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Shar" sheetId="5" r:id="rId5"/>
    <s:sheet name="Consolidated Statements of Cash" sheetId="6" r:id="rId6"/>
    <s:sheet name="Note 1 - Accounting Policies" sheetId="7" r:id="rId7"/>
    <s:sheet name="Note 2 - Marketable Securities" sheetId="8" r:id="rId8"/>
    <s:sheet name="Note 3 - Inventories" sheetId="9" r:id="rId9"/>
    <s:sheet name="Note 4 - Property and Equipment" sheetId="10" r:id="rId10"/>
    <s:sheet name="Note 5 - Accrued Payroll and Re" sheetId="11" r:id="rId11"/>
    <s:sheet name="Note 6 - Other Accrued Liabilit" sheetId="12" r:id="rId12"/>
    <s:sheet name="Note 7 - Income Taxes" sheetId="13" r:id="rId13"/>
    <s:sheet name="Note 8 - Preferred Stock" sheetId="14" r:id="rId14"/>
    <s:sheet name="Note 9 - Stock Based Compensati" sheetId="15" r:id="rId15"/>
    <s:sheet name="Note 10 - Commitments" sheetId="16" r:id="rId16"/>
    <s:sheet name="Note 11 - Segment Information" sheetId="17" r:id="rId17"/>
    <s:sheet name="Note 12 - Legal Proceedings" sheetId="18" r:id="rId18"/>
    <s:sheet name="Note 13 - Benefit Plans" sheetId="19" r:id="rId19"/>
    <s:sheet name="Note 14 - Related Party Transac" sheetId="20" r:id="rId20"/>
    <s:sheet name="Note 15 - Quarterly Results of " sheetId="21" r:id="rId21"/>
    <s:sheet name="Note 16 - Restructuring Charges" sheetId="22" r:id="rId22"/>
    <s:sheet name="Note 17 - Subsequent Events" sheetId="23" r:id="rId23"/>
    <s:sheet name="Significant Accounting Policies" sheetId="24" r:id="rId24"/>
    <s:sheet name="Note 1 - Accounting Policies (T" sheetId="25" r:id="rId25"/>
    <s:sheet name="Note 2 - Marketable Securities " sheetId="26" r:id="rId26"/>
    <s:sheet name="Note 3 - Inventories (Tables)" sheetId="27" r:id="rId27"/>
    <s:sheet name="Note 4 - Property and Equipme28" sheetId="28" r:id="rId28"/>
    <s:sheet name="Note 5 - Accrued Payroll and 29" sheetId="29" r:id="rId29"/>
    <s:sheet name="Note 6 - Other Accrued Liabil30" sheetId="30" r:id="rId30"/>
    <s:sheet name="Note 7 - Income Taxes (Tables)" sheetId="31" r:id="rId31"/>
    <s:sheet name="Note 9 - Stock Based Compensa32" sheetId="32" r:id="rId32"/>
    <s:sheet name="Note 10 - Commitments (Tables)" sheetId="33" r:id="rId33"/>
    <s:sheet name="Note 11 - Segment Information (" sheetId="34" r:id="rId34"/>
    <s:sheet name="Note 15 - Quarterly Results o35" sheetId="35" r:id="rId35"/>
    <s:sheet name="Note 16 - Restructuring Charg36" sheetId="36" r:id="rId36"/>
    <s:sheet name="Note 1 - Accounting Policies (D" sheetId="37" r:id="rId37"/>
    <s:sheet name="Note 1 - Accounting Policies - " sheetId="38" r:id="rId38"/>
    <s:sheet name="Note 1 - Accounting Policies 39" sheetId="39" r:id="rId39"/>
    <s:sheet name="Note 1 - Accounting Policies 40" sheetId="40" r:id="rId40"/>
    <s:sheet name="Note 1 - Accounting Policies 41" sheetId="41" r:id="rId41"/>
    <s:sheet name="Note 2 - Marketable Securitie42" sheetId="42" r:id="rId42"/>
    <s:sheet name="Note 2 - Marketable Securitie43" sheetId="43" r:id="rId43"/>
    <s:sheet name="Note 3 - Inventories - Inventor" sheetId="44" r:id="rId44"/>
    <s:sheet name="Note 4 - Property and Equipme45" sheetId="45" r:id="rId45"/>
    <s:sheet name="Note 4 - Property and Equipme46" sheetId="46" r:id="rId46"/>
    <s:sheet name="Note 5 - Accrued Payroll and 47" sheetId="47" r:id="rId47"/>
    <s:sheet name="Note 6 - Other Accrued Liabil48" sheetId="48" r:id="rId48"/>
    <s:sheet name="Note 7 - Income Taxes (Details " sheetId="49" r:id="rId49"/>
    <s:sheet name="Note 7 - Income Taxes - Provisi" sheetId="50" r:id="rId50"/>
    <s:sheet name="Note 7 - Income Taxes - Reconci" sheetId="51" r:id="rId51"/>
    <s:sheet name="Note 7 - Income Taxes - Deferre" sheetId="52" r:id="rId52"/>
    <s:sheet name="Note 7 - Income Taxes - Uncerta" sheetId="53" r:id="rId53"/>
    <s:sheet name="Note 8 - Preferred Stock (Detai" sheetId="54" r:id="rId54"/>
    <s:sheet name="Note 9 - Stock Based Compensa55" sheetId="55" r:id="rId55"/>
    <s:sheet name="Note 9 - Stock Based Compensa56" sheetId="56" r:id="rId56"/>
    <s:sheet name="Note 9 - Stock Based Compensa57" sheetId="57" r:id="rId57"/>
    <s:sheet name="Note 10 - Commitments (Details " sheetId="58" r:id="rId58"/>
    <s:sheet name="Note 10 - Commitments - Future " sheetId="59" r:id="rId59"/>
    <s:sheet name="Note 11 - Segment Information60" sheetId="60" r:id="rId60"/>
    <s:sheet name="Note 11 - Segment Information -" sheetId="61" r:id="rId61"/>
    <s:sheet name="Note 11 - Segment Information62" sheetId="62" r:id="rId62"/>
    <s:sheet name="Note 11 - Segment Information63" sheetId="63" r:id="rId63"/>
    <s:sheet name="Note 11 - Segment Information64" sheetId="64" r:id="rId64"/>
    <s:sheet name="Note 12 - Legal Proceedings (De" sheetId="65" r:id="rId65"/>
    <s:sheet name="Note 13 - Benefit Plans (Detail" sheetId="66" r:id="rId66"/>
    <s:sheet name="Note 14 - Related Party Trans67" sheetId="67" r:id="rId67"/>
    <s:sheet name="Note 15 - Quarterly Results o68" sheetId="68" r:id="rId68"/>
    <s:sheet name="Note 16 - Restructuring Charg69" sheetId="69" r:id="rId69"/>
    <s:sheet name="Note 16 - Restructuring Charg70" sheetId="70" r:id="rId70"/>
    <s:sheet name="Note 17 - Subsequent Events (De" sheetId="71" r:id="rId71"/>
  </s:sheets>
  <s:definedNames/>
  <s:calcPr calcId="124519" calcMode="auto" fullCalcOnLoad="1"/>
</s:workbook>
</file>

<file path=xl/sharedStrings.xml><?xml version="1.0" encoding="utf-8"?>
<sst xmlns="http://schemas.openxmlformats.org/spreadsheetml/2006/main" uniqueCount="593">
  <si>
    <t>Document And Entity Information - USD ($)</t>
  </si>
  <si>
    <t>12 Months Ended</t>
  </si>
  <si>
    <t>Jun. 30, 2015</t>
  </si>
  <si>
    <t>Sep. 02, 2015</t>
  </si>
  <si>
    <t>Dec. 31, 2014</t>
  </si>
  <si>
    <t>Entity Registrant Name</t>
  </si>
  <si>
    <t>QUALSTAR CORP</t>
  </si>
  <si>
    <t>Entity Central Index Key</t>
  </si>
  <si>
    <t>Current Fiscal Year End Date</t>
  </si>
  <si>
    <t>--06-30</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Jun. 30,
		2015</t>
  </si>
  <si>
    <t>Document Fiscal Year Focus</t>
  </si>
  <si>
    <t>Document Fiscal Period Focus</t>
  </si>
  <si>
    <t>FY</t>
  </si>
  <si>
    <t>Amendment Flag</t>
  </si>
  <si>
    <t>false</t>
  </si>
  <si>
    <t>Consolidated Balance Sheets - USD ($) $ in Thousands</t>
  </si>
  <si>
    <t>Jun. 30, 2014</t>
  </si>
  <si>
    <t>Current assets:</t>
  </si>
  <si>
    <t>Cash and cash equivalents</t>
  </si>
  <si>
    <t>Marketable securities, short-term</t>
  </si>
  <si>
    <t>Accounts receivable, net of allowance for doubtful accounts of $15 at June 30, 2015 and $92 at June 30, 2014</t>
  </si>
  <si>
    <t>Inventories, net</t>
  </si>
  <si>
    <t>Prepaid expenses and other current assets</t>
  </si>
  <si>
    <t>Total current assets</t>
  </si>
  <si>
    <t>Property and equipment, net</t>
  </si>
  <si>
    <t>Other assets</t>
  </si>
  <si>
    <t>Total assets</t>
  </si>
  <si>
    <t>Current liabilities:</t>
  </si>
  <si>
    <t>Accounts payable</t>
  </si>
  <si>
    <t>Accrued payroll and related liabilities</t>
  </si>
  <si>
    <t>Deferred service revenue</t>
  </si>
  <si>
    <t>Other accrued liabilities</t>
  </si>
  <si>
    <t>Total current liabilities</t>
  </si>
  <si>
    <t>Other long-term liabilities</t>
  </si>
  <si>
    <t>Deferred service revenue, long term</t>
  </si>
  <si>
    <t>Total long term liabilities</t>
  </si>
  <si>
    <t>Commitments and contingencies</t>
  </si>
  <si>
    <t>Shareholders’ equity:</t>
  </si>
  <si>
    <t>Preferred stock, no par value; 5,000 shares authorized; no shares issued</t>
  </si>
  <si>
    <t>Common stock, no par value; 50,000 shares authorized, 12,253 shares issued and outstanding as of June 30, 2015 and June 30, 2014</t>
  </si>
  <si>
    <t>Accumulated other comprehensive income</t>
  </si>
  <si>
    <t>Accumulated deficit</t>
  </si>
  <si>
    <t>Total shareholders’ equity</t>
  </si>
  <si>
    <t>Total liabilities and shareholders’ equity</t>
  </si>
  <si>
    <t>Consolidated Balance Sheets (Parentheticals) - USD ($) $ in Thousands</t>
  </si>
  <si>
    <t>Accounts receivable, allowanc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solidated Statements of Comprehensive Loss - USD ($) shares in Thousands, $ in Thousands</t>
  </si>
  <si>
    <t>Jun. 30, 2013</t>
  </si>
  <si>
    <t>Net revenues</t>
  </si>
  <si>
    <t>Cost of goods sold</t>
  </si>
  <si>
    <t>Gross profit</t>
  </si>
  <si>
    <t>Operating expenses:</t>
  </si>
  <si>
    <t>Engineering</t>
  </si>
  <si>
    <t>Sales and marketing</t>
  </si>
  <si>
    <t>General and administrative</t>
  </si>
  <si>
    <t>Added</t>
  </si>
  <si>
    <t>Total operating expenses</t>
  </si>
  <si>
    <t>Loss from operations</t>
  </si>
  <si>
    <t>Other income</t>
  </si>
  <si>
    <t>Loss before income taxes</t>
  </si>
  <si>
    <t>Provision for income taxes</t>
  </si>
  <si>
    <t>Net loss</t>
  </si>
  <si>
    <t>Change in unrealized losses on investments</t>
  </si>
  <si>
    <t>Comprehensive loss</t>
  </si>
  <si>
    <t>Loss per share:</t>
  </si>
  <si>
    <t>Basic and Diluted (in dollars per share)</t>
  </si>
  <si>
    <t>Shares used to compute loss per share:</t>
  </si>
  <si>
    <t>Basic and Diluted (in shares)</t>
  </si>
  <si>
    <t>Cash dividends declared per common share (in dollars per share)</t>
  </si>
  <si>
    <t>Consolidated Statements of Shareholders' Equity - USD ($) $ in Thousands</t>
  </si>
  <si>
    <t>Common Stock [Member]</t>
  </si>
  <si>
    <t>AOCI Attributable to Parent [Member]</t>
  </si>
  <si>
    <t>Retained Earnings [Member]</t>
  </si>
  <si>
    <t>Total</t>
  </si>
  <si>
    <t>Balances at June 30, 2013 (in shares) at Jun. 30, 2013</t>
  </si>
  <si>
    <t>Balances at Jun. 30, 2013</t>
  </si>
  <si>
    <t>Share-based compensation</t>
  </si>
  <si>
    <t>Comprehensive loss:</t>
  </si>
  <si>
    <t>Balances (in shares) at Jun. 30, 2014</t>
  </si>
  <si>
    <t>Balances at Jun. 30, 2014</t>
  </si>
  <si>
    <t>Net loss (in shares)</t>
  </si>
  <si>
    <t>Balances (in shares) at Jun. 30, 2015</t>
  </si>
  <si>
    <t>Balances at Jun. 30, 2015</t>
  </si>
  <si>
    <t>Share-based compensation (in shares)</t>
  </si>
  <si>
    <t>Change in unrealized loss on investments (in shares)</t>
  </si>
  <si>
    <t>Comprehensive loss (in shares)</t>
  </si>
  <si>
    <t>Consolidated Statements of Cash Flows - USD ($)</t>
  </si>
  <si>
    <t>OPERATING ACTIVITIES:</t>
  </si>
  <si>
    <t>Adjustments to reconcile net loss to net cash used in operating activities:</t>
  </si>
  <si>
    <t>Depreciation and amortization</t>
  </si>
  <si>
    <t>Loss (gain) of disposal of assets</t>
  </si>
  <si>
    <t>Provision for bad debts and returns, net</t>
  </si>
  <si>
    <t>Provision for inventory reserve</t>
  </si>
  <si>
    <t>(Gain)/loss on sale of securities</t>
  </si>
  <si>
    <t>Changes in operating assets and liabilities:</t>
  </si>
  <si>
    <t>Accounts receivable</t>
  </si>
  <si>
    <t>Inventories</t>
  </si>
  <si>
    <t>Prepaid expenses and other assets</t>
  </si>
  <si>
    <t>Net cash used in operating activities</t>
  </si>
  <si>
    <t>INVESTING ACTIVITIES:</t>
  </si>
  <si>
    <t>Purchases of equipment</t>
  </si>
  <si>
    <t>Purchases of marketable securities</t>
  </si>
  <si>
    <t>Proceeds from the sale of equipment</t>
  </si>
  <si>
    <t>Proceeds from the sale of marketable securities</t>
  </si>
  <si>
    <t>Net cash provided by investing activities</t>
  </si>
  <si>
    <t>NET (DECREASE) INCREASE IN CASH AND CASH EQUIVALENTS</t>
  </si>
  <si>
    <t>CASH AND CASH EQUIVALENTS, BEGINNING OF PERIOD</t>
  </si>
  <si>
    <t>CASH AND CASH EQUIVALENTS, END OF PERIOD</t>
  </si>
  <si>
    <t>SUPPLEMENTAL CASH FLOW DISCLOSURES:</t>
  </si>
  <si>
    <t>Income taxes paid</t>
  </si>
  <si>
    <t>Note 1 - Accounting Policies</t>
  </si>
  <si>
    <t>Notes to Financial Statements</t>
  </si>
  <si>
    <t>Significant Accounting Policies [Text Block]</t>
  </si>
  <si>
    <t>Note 1 – Accounting Policies Business Qualstar Corporation and Subsidiary (collectively, “Qualstar”, the “Company”, “we”, “us” or “our”), was incorporated in California in 1984. Qualstar is a leading provider of high efficiency and high density power solutions marketed under the N2Power brand, and of data storage systems marketed under the Qualstar brand. Originally Qualstar was formed to develop and manufacture tape drives for the personal computer and workstation marketplaces. Commencing in 1995, Qualstar focused its efforts on designing, developing, manufacturing and selling data storage systems used to store, retrieve and manage electronic data primarily in the network computing environment. Tape libraries consist of cartridge tape drives, tape cartridges and robotics to move the tape cartridges from their storage locations to the tape drives under software control. Qualstar’s libraries provide storage solutions for organizations requiring backup, recovery, and archival storage of critical electronic information. Qualstar’s data storage systems are compatible with commonly used operating systems, including UNIX, Windows and Linux and a wide range of storage management software. In July 2002, Qualstar purchased the assets of N2Power, Incorporated, a supplier of ultra-small high efficiency open frame switching power supplies. Power supplies are sold with the N2Power brand name as well as under a private label brand name to original equipment manufacturers. We design our products at our location in California, and we sell our products globally through authorized resellers and directly to original equipment manufacturers (“OEMs”). N2Power utilizes contract manufacturers in Asia to produce our power solutions products. Our storage products are manufactured by us at our factory in Simi Valley, California and by our OEM supplier in other parts of the world. Our research, development and engineering facility is located in Simi Valley, California. On June 30, 2014, Qualstar formed Qualstar Corporation Singapore Private Limited, a Singapore corporation to enable us to hire and expand our engineering and product development staff in Singapore and to support Qualstar’s overall product expansion. The consolidated financial statements include our accounts and the accounts of our wholly-owned subsidiary in Singapore. All significant intercompany accounts and transactions have been eliminated in consolidation. Accounting Principles The consolidated financial statements and accompanying notes are prepared in accordance with generally accepted accounting principles (“GAAP”) in the United States of America. Estimates and Assumptions Preparing financial statements requires management to make estimates and assumptions that affect the reported amounts of assets, liabilities, revenue, and expenses. Examples include estimates of loss contingencies, product life cycles and inventory obsolescence, bad debts, sales returns, share-based compensation forfeiture rates, the potential outcome of future tax consequences of events that have been recognized in our consolidated financial statements or tax returns, and determining when investment impairments are other-than-temporary. Actual results and outcomes may differ from management’s estimates and assumptions. Revenue Recognition We recognize revenue in accordance with Accounting Standards Codification (“ASC”) 605, “Revenue Recognition,” when there is persuasive evidence that an arrangement exists, title and risk of loss have passed, delivery has occurred or the services have been rendered, the sales price is fixed or determinable and collection of the related receivable is reasonably assured. Title and risk of loss generally pass to our customers upon shipment. In limited circumstances where either title or risk of loss pass upon destination or acceptance or when collection is not reasonably assured, we defer revenue recognition until such events occur. In general, customers are allowed to return the product, free of penalty, within thirty days of shipment, if the product does not conform to its specifications. We record an allowance for estimated sales returns based on past experience and current knowledge of our customer base. Our experience has been such that only a very small percentage of products are returned. Should our experience change, however, we may require additional allowances for sales returns. Revenue for established products that have previously satisfied a customer’s acceptance requirements and provide for full payment tied to shipment is generally recognized upon shipment and passage of title. In limited cases where a prior history of customer acceptance cannot be demonstrated or sales where customer payment dates are not determinable or when collection is not reasonably assured, revenue is deferred until customer acceptance occurs or payment has been received. On the limited shipments where sales are not recognized, gross profit is generally recorded as deferred profit in our balance sheet representing the difference between the receivable recorded and the inventory shipped. In January 2013, Qualstar’s third party service contract provider changed the terms of the agreement with the Company that triggered a change in revenue recognition policy for contract services. The terms of the agreement changed from coverage over the customer’s entire contractual service period to a fee per incident model. As a result, beginning in the quarter ended March 31, 2013, the Company changed its revenue recognition policy regarding the treatment of service revenue received from customers and serviced by the third party service provider from net to gross recording. Revenues for contract services are now deferred at the beginning of the service term and amortized ratably over the life of the contract. Expenses incurred related to fulfilling the service contract are expensed when incurred. This change in revenue recognition is recognized prospectively. As a result of this change in accounting policy, the Company recorded a one-time, non-cash increase to deferred revenues of approximately $454,000 with an equal offset to revenues and net loss. At June 30, 2015, we had deferred revenue of approximately $1,055,000 and no deferred profit. At June 30, 2014, we had deferred revenue of approximately $1,197,000 and deferred profit of approximately $8,000. Cash and Cash Equivalents Qualstar classifies as cash equivalents only cash and those investments that are highly-liquid, interest-earning investments with maturities of three months or less from the date of purchase. $100,000 is restricted for use as collateral for the corporate credit cards. Marketable Securities Marketable securities consist primarily of high-quality U.S. corporate securities and U.S. federal government debt securities. Our marketable securities portfolio consists of short-term securities with original maturities of greater than three months from the date of purchase and remaining maturities of less than one year and longer term securities with original maturities of greater than one year and less than five years. Marketable securities are classified as available for sale and are recorded at fair value using the specific identification method; unrealized gains and losses are reflected in other comprehensive income until realized; realized gains and losses are included in earnings when the underlying securities are sold and are derived using the specific identification method for determining the cost of securities sold. An $11,000 loss, $2,000 gain and $54,000 loss from the sale of marketable securities were recorded in fiscal 2015, 2014 and 2013, respectively. All of Qualstar’s marketable securities were classified as available-for-sale at June 30, 2014 and 2013. Qualstar did not have any marketable securities as of June 30, 2015. The Company reviews its marketable securities for any potential investment impairments in accordance with ASC 320, “Investments – Debt and Equity Securities,” in order to determine if impairment exists and if so, the classification of the impairment as “temporary” or “other-than-temporary.” A temporary impairment charge results in an unrealized loss being recorded in the other comprehensive income (loss) component of shareholders’ equity. An other-than-temporary impairment charge is recorded as a realized loss in the Consolidated Statement of Comprehensive Loss and reduces net income (loss) for the applicable accounting period. The differentiating factors between temporary and other-than-temporary impairment are primarily the length of time and the extent to which the market value has been less than cost, the financial condition and near-term prospects of the issuer and the intent and ability of the Company to retain its investment in the issuer for a period of time sufficient to allow for any anticipated recovery in market value. We believe that our existing cash and short-term investments will be sufficient to fund our working capital requirements, capital expenditures and other obligations for the foreseeable future and will not affect our ability to execute our current business plans. If the credit ratings of the security issuers deteriorate or if normal market conditions do not return in the near future, we may be required to reduce the value of our investments through an impairment charge and reflect them as long-term investments. Concentration of Credit Risk, Other Concentration Risks and Significant Customers Qualstar sells its products primarily through value added resellers located worldwide. Ongoing credit evaluations of customers’ financial condition are performed by Qualstar, and generally, collateral is not required. Potential uncollectible accounts have been provided for in the financial statements. We are exposed to foreign currency and interest rate risks. Our interest income is sensitive to changes in the general level of U.S. interest rates, particularly since all of our investments are in US fixed income securities. We have no outstanding debt nor do we utilize auction rate securities or derivative financial instruments in our investment portfolio. Cash and other investments may be in excess of FDIC insurance limits. Our financial results could be affected by changes in foreign currency exchange rates or weak economic conditions in foreign markets. As all sales are currently made in U.S. dollars, a strengthening of the dollar could make our products less competitive in foreign markets. Sales outside North America represented approximately 54. 0% of net revenues in fiscal 2015, 44.2% of net revenues in fiscal 2014, and 49.7% of net revenues in fiscal 2013. Revenues from Qualstar’s largest customer totaled approximately 11.1% of revenues for the year ended June 30, 2015. Revenues from Qualstar’s largest customer totaled approximately 10.6% of revenues for the year ended June 30, 2014, and revenues from Qualstar’s largest customer totaled approximately 9.8% of revenues for the year ended June 30, 2013. At June 30, 2015, the largest customer’s accounts receivable balance, net of specific allowances, totaled approximately 10.0% of net accounts receivable. At June 30, 2014, the largest customer’s accounts receivable balance, net of specific allowances, totaled approximately 13.2% of net accounts receivable. At June 30, 2013, the largest customer’s accounts receivable balance, net of specific allowances, totaled approximately 8.9% of net accounts receivable. Suppliers The primary suppliers of our power supplies segment, N2Power, are located in China. The primary supplier of our tape storage products is located in California. If a manufacturer should be unable to deliver products to us in a timely basis or at all, our power supply or data storage business could be adversely affected. Though we have many years of favorable experience with these suppliers, there can be no assurance that circumstances might not change and compel a supplier to curtail or terminate deliveries to us. Allowance for Doubtful Accounts The allowance for doubtful accounts reflects our best estimate of probable losses inherent in the accounts receivable balance. We determine the allowance based on known troubled accounts, historical experience, and other currently available evidence. Activity in the allowance for doubtful accounts was as follows (in thousands): Description Balance at Beginning of Period Charged to Costs and Expenses Charged to Other Accounts Deductions (1) Balance at End of Period Year Ended June 30, 2015 $ 92 $ — $ — $ (77 ) $ 15 Year Ended June 30, 2014 $ 68 $ 49 $ — $ (25 ) $ 92 Year Ended June 30, 2013 $ 38 $ 31 $ — $ (1 ) $ 68 __________________________ (1) Uncollectible accounts written off, net of recoveries. Inventories Inventories are stated at the lower of cost (first-in, first-out basis) or market. Cost includes materials, labor, and manufacturing overhead related to the purchase and production of inventories. We regularly review inventory quantities on hand, future purchase commitments with our suppliers, and the estimated utility of our inventory. If our review indicates a reduction in utility below carrying value, we reduce our inventory to a new cost basis. Property and Equipment Property and equipment are recorded at cost. Depreciation expense is computed using the straight-line method. Leasehold improvements are amortized over the shorter of the estimated useful life of the asset or the term of the lease. Estimated useful lives are as follows: Machinery and equipment (in years) 5 - 7 Furniture and fixtures (in years) 5 - 7 Computer equipment (in years) 3 - 5 Expenditures for normal maintenance and repair are charged to expense as incurred, and improvements are capitalized. Upon the sale or retirement of property or equipment, the asset cost and related accumulated depreciation are removed from the respective accounts and any gain or loss is included in the results of operations. Long-Lived Assets Qualstar reviews the impairment of long-lived assets whenever events or changes in circumstances indicate the carrying amount of any asset may not be recoverable, in accordance with ASC 360, “Property, Plant and Equipment.” An impairment loss would be recognized when the estimated undiscounted future cash flows expected to result from the use of the asset and its eventual disposition are less than the carrying amount. If impairment is indicated, the amount of the loss to be recorded is based upon an estimate of the difference between the carrying amount and the fair value of the asset. Fair value is based upon discounted cash flows expected to result from the use of the asset and its eventual disposition and other valuation methods. There were no impairment losses of long-lived assets recognized during the periods presented. Shipping and Handling Costs Qualstar records all customer charges for outbound shipping and handling to freight revenue. All inbound and outbound shipping and fulfillment costs are classified as costs of goods sold. Warranty Obligations We provide a three year replacement warranty on all XLS and RLS models that includes replacement of components, or if necessary, complete libraries. XLS libraries sold in North America also include one year of onsite service. Customers may purchase extended replacement service coverage and on-site service if they are located in the United States, Canada and most countries within Europe. All customers may purchase extended replacement service coverage after the three year warranty has ended. We provide a three year warranty on all power supplies that includes repair or if necessary, replacement of the power supply. A provision for costs related to warranty expense is recorded when revenue is recognized, which is estimated based on historical warranty costs incurred. Customers may purchase extended advance replacement service coverage and on-site service if they are located in the United States, Canada and most countries within Europe. Activity in the liability for product warranty (included in other accrued liabilities) for the periods presented is as follows (in thousands): June 30, 2015 2014 Beginning balance $ 159 $ 190 Cost of warranty claims (55 ) (45 ) Accruals for product warranties 50 14 Ending balance $ 154 $ 159 Engineering All engineering costs are charged to expense as incurred. These costs consist primarily of engineering salaries, benefits, outside consultant fees, purchased parts and supplies directly involved in the design and development of new products, and facilities and other internal costs. Advertising Advertising and promotion expenses include costs associated with direct and indirect marketing, trade shows and public relations. Qualstar expenses all costs of advertising and promotion as incurred. Advertising and promotion expenses for the years ended June 30, 2015, 2014 and 2013 were approximately $150,000, $232,000, and $575,000, respectively. Fair Value of Financial Instruments We adopted ASC 820, “Fair Value Measurements and Disclosures” on July 1, 2008 for all financial assets and liabilities and nonfinancial assets and liabilities that are recognized or disclosed at fair value in the consolidated financial statements on a recurring basis (at least annually). ASC 820 defines fair value, establishes a framework for measuring fair value, and expands disclosures about fair value measurements. ASC 820 defines fair value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our own credit risk. In addition to defining fair value, ASC 820 expands the disclosure requirements around fair value and establishes a fair value hierarchy for valuation inputs. The hierarchy prioritizes the inputs into three levels based on the extent to which inputs used in measuring fair value is observable in the market. Each fair value measurement is reported in one of the three levels that are determined by the lowest level input that is significant to the fair value measurement in its entirety. These levels are: • Level 1 – inputs are based upon unadjusted quoted prices for identical instruments traded in active markets. • Level 2 –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In general, and where applicable, we use quoted prices in active markets for identical assets to determine fair value. This pricing methodology applies to our Level 1 investments such as U.S. treasuries and agency securities and exchange-traded mutual funds. If quoted prices in active markets for identical assets are not available to determine fair value, then we use quoted prices for similar assets or inputs other than the quoted prices that are observable either directly or indirectly. These investments are included in Level 2 and consist primarily of corporate bonds, mortgage-backed securities, and certain agency securities. Assets and Liabilities Measured at Fair Value on a Recurring Basis The following table presents our assets and liabilities measured at fair value on a recurring basis at June 30, 2015 and 2014 (in thousands): June 30, 2015 Adjusted Cost Unrealized Gains Unrealized Losses Fair Value Cash &amp; Cash Equivalents Short-term Marketable Securities Long-term Marketable Securities Level 1: Cash 663 - - 633 633 - - Money Market Funds 4,033 - - 4,033 4,033 - - Total $ 4,696 $ - $ - $ 4,696 $ 4,696 $ - $ - June 30, 2014 Adjusted Cost Unrealized Gains Unrealized Losses Fair Value Cash &amp; Cash Equivalents Short-term Marketable Securities Long-term Marketable Securities Level 1: Cash 617 - - 617 617 - - Money Market Funds 4,845 - - 4,845 4,845 - - Subtotal $ 5,462 $ - $ - $ 5,462 $ 5,462 $ - $ - Level 2: U.S. Agency Securities 332 - - 332 - 332 - Corporate securities 1,354 1 - 1,355 - 1,355 - Municipal securities 76 - - 76 - 76 - Subtotal $ 1,762 $ 1 $ - $ 1,763 - $ 1,763 $ - Total $ 7,224 $ 1 $ - $ 7,225 $ 5,462 $ 1,763 $ - The carrying amounts reported in the consolidated balance sheets for cash and cash equivalents, short-term marketable securities, accounts receivable and accounts payable approximate their fair values due to the short term nature of these financial instruments. Share-Based Compensation We account for share-based compensation in accordance with ASC 718, “Compensation – Stock Compensation.” In accordance with the provisions of ASC 718, share-based compensation cost is measured at the grant date based on fair value of the award and is recognized as expense over the applicable vesting period of the stock award (generally four years) using the straight-line method. Income Taxes Income taxes are accounted for using the liability method in accordance with ASC 740, “Income Taxes.” Under this method, deferred tax liabilities and assets are recognized for the expected future tax consequences of temporary differences between the financial statement and tax bases of assets and liabilities, and for the expected future tax benefit to be derived from tax credits and loss carry forwards. Current income tax expense or benefit represents the amount of income taxes expected to be payable or refundable for the current year. A valuation allowance is established when, in the opinion of management, it is more likely than not that some portion or all of the deferred tax assets will not be realized. Comprehensive Loss Comprehensive loss includes unrealized gains and losses on debt and equity securities classified as available-for-sale and included as a component of shareholders’ equity. Loss per Share Basic loss per share has been computed by dividing net loss by the weighted average number of common shares outstanding. Diluted loss per share has been computed by dividing net loss by the weighted average common shares outstanding plus dilutive securities or other contracts to issue common stock as if these securities were exercised or converted to common stock. The following table sets forth the calculation for basic and diluted loss per share for the periods indicated: Year Ended June 30, 2015 2014 2013 (In thousands) Loss: Net loss $ (1,308 ) $ (5,624 ) $ (10,363 ) Shares: Weighted average shares for basic and diluted loss per share 12,253 12,253 12,253 Loss per share (0.11 ) (0.46 ) (0.85 ) Shares issuable under stock options of 258,000, 74,000 and 628,000 for the years ended June 30, 2015, 2014 and 2013, respectively, have been excluded from the computation of diluted loss per share as the effect would be antidilutive. Reclassifications Certain prior year amounts have been reclassified to conform to the current year presentation. Recent Accounting Guidance Recently adopted accounting guidance In July 2013, the FASB issued ASU 2013-11, which provides guidance on the financial statement presentation of an unrecognized tax benefit when a net operating loss carryforward, a similar tax loss, or a tax credit carryforward exists. Adoption of this guidance did not materially impact our consolidated financial statements. In March 2013, the FASB issued ASU 2013-05, which applies to the release of the cumulative translation adjustment into net income when a parent either sells a part or all of its investment in a foreign entity or no longer holds a controlling financial interest in a subsidiary or group of assets that is a nonprofit activity or a business (other than a sale of in substance real estate or conveyance of oil and gas mineral rights) within a foreign entity. Adoption of this guidance did not materially impact our consolidated financial statements. Recent accounting guidance not yet adopted In August 2015, the FASB issued ASU 2015-14 issued this as an update of ASU 2014-09. The purpose is to allow more time to implement the guidance in Update 2014-09. This Update defers the effective date of Update 2014-09 to annual reporting periods beginning after December 15, 2017 , and is not expected to impact our consolidated financial statements . In July 2015, the FASB issued ASU 2015-11 to simplify the measurement of inventory. The objective is to identify, evaluate, and improve areas of generally accepted accounting principles (GAAP) for which cost and complexity can be reduced while maintaining or improving the usefulness of the information provided to users of financial statements. The standard is effective for fiscal years beginning after December 15, 2016 , and is not expected to impact our consolidated financial statements . In June 2015, the FASB issued ASU 2015-10 to cover a wide range of topics in the codification and are generally categorized as follows: amendments related to differences between original guidance and the codification; guidance clarification and reference corrections; and minor improvements. The standard is effective for fiscal and interim periods within those fiscal years, beginning after December 15, 2015 , and is not expected to impact our consolidated financial statements. In April 2015, the FASB issued ASU 2015-03 to reduce complexity in the balance sheet presentation of debt issuance costs, discounts and premiums. The standard is effective for fiscal and interim periods within those fiscal years, beginning after December 15, 2015 , and is not expected to impact our consolidated financial statements. In February 2015, the FASB issued ASU 2015-02 to change the analysis that a reporting entity must perform to determine whether it should consolidate certain types of legal entities. The standard is effective for fiscal and interim periods within those fiscal years, beginning after December 15, 2015. We are currently evaluating this new standard and after adoption, we will incorporate this guidance in our analysis for consolidations. This new standard is not expected to impact our consolidated financial statements. In January 2015, the FASB issued ASU 2015-01 to eliminate the concept of extraordinary and unusual items, simplifying the income statement presentation. The standard is effective for fiscal and interim periods within those fiscal years, beginning after December 15, 2015 , and is not expected to impact our consolidated financial statements. In August 2014, the FASB issued ASU 2014-15. This standard sets forth management’s responsibility to evaluate, each reporting period, whether there is substantial doubt about our ability to continue as a going concern, and if so, to provide related footnote disclosures. The standard is effective for annual reporting periods ending after March 15, 2016 and interim periods within annual periods beginning after March 15, 2016. We are currently evaluating this new standard and after adoption, we will incorporate this guidance in our assessment of going concern. This new standard is not expected to impact our consolidated financial statements. In June 2014, the FASB issued ASU 2014-12 to resolve the diverse accounting treatment of share-based payment awards that require specific performance target to be achieved in order for employees to become eligible to vest in the awards. The new guidance will be effective for us beginning December 15, 2017, and is not expected to impact our consolidated financial statements. In May 2014, the FASB issued ASU 2014-09 to clarify the principles for recognizing revenue and to develop a common revenue standard for U.S. GAAP and IFRS that will remove inconsistencies and weaknesses in revenue requirements, provide a more robust framework for addressing revenue issues, improve comparability of revenue recognition practices across entities, industries, jurisdictions, and capital markets, provide more useful information to users of financial statements through improved disclosure requirements, and simplify the preparation of financial statements by reducing the number of requirements to which an entity must refer. The new guidance will be effective for reporting periods beginning after December 15, 2016, and is not expected to impact our consolidated financial statements. In August 2015, the FASB issued ASU 2015-14 issued this as an update of ASU 2014-09. The purpose is to allow more time to implement the guidance in Update 2014-09. This Update defers the effective date of Update 2014-09 to annual reporting periods beginning after December 15, 2017 , and is not expected to impact our consolidated financial statements . In July 2015, the FASB issued ASU 2015-11 to simplify the measurement of inventory. The objective is to identify, evaluate, and improve areas of generally accepted accounting principles (GAAP) for which cost and complexity can be reduced while maintaining or improving the usefulness of the information provided to users of financial statements. The standard is effective for fiscal years beginning after December 15, 2016 , and is not expected to impact our consolidated financial statements .</t>
  </si>
  <si>
    <t>Note 2 - Marketable Securities</t>
  </si>
  <si>
    <t>Investments in Debt and Marketable Equity Securities (and Certain Trading Assets) Disclosure [Text Block]</t>
  </si>
  <si>
    <t>Note 2 – Marketable Securities The following table summarizes marketable securities by security type at June 30, 2014. There were no securities held by the Company at June 30, 2015. June 30, 2014 (in thousands) Amortized Cost Unrealized Gain Unrealized Loss Fair Value U.S. Agency securities $ 332 $ — $ — $ 332 Municipal securities 76 — — 76 Corporate securities 1,354 1 — 1,355 Total $ 1,762 $ 1 $ — $ 1,763 All contractual maturities of the Company’s fixed maturity securities and GSE collateralized mortgage obligations based on cash flows as of June 30, 2014 were due in less than one year.</t>
  </si>
  <si>
    <t>Note 3 - Inventories</t>
  </si>
  <si>
    <t>Inventory Disclosure [Text Block]</t>
  </si>
  <si>
    <t xml:space="preserve">Note 3 – Inventories Inventories consist of the following: June 30, 2015 2014 (In thousands) Raw materials $ 2,830 $ 3,116 Finished goods 3,061 3,347 Subtotal 5,891 6,463 Less: Inventory reserve (2,943 ) (3,286 ) $ 2,948 $ 3,177 </t>
  </si>
  <si>
    <t>Note 4 - Property and Equipment</t>
  </si>
  <si>
    <t>Property, Plant and Equipment Disclosure [Text Block]</t>
  </si>
  <si>
    <t>Note 4 – Property and Equipment The components of property and equipment are as follows: June 30, 2015 2014 (In thousands) Leasehold improvements $ 105 $ 596 Furniture and fixtures 373 628 Machinery and equipment 1,329 1,365 Assets in progress — 116 1,807 2,705 Less accumulated depreciation and amortization (1,269 ) (2,042 ) $ 538 $ 663 Depreciation expense for the years ended June 30, 2015, 2014, and 2013, was $220,000, $183,000 and $176,000 respectively.</t>
  </si>
  <si>
    <t>Note 5 - Accrued Payroll and Related Liabilities</t>
  </si>
  <si>
    <t>Accounts Payable and Accrued Liabilities Disclosure [Text Block]</t>
  </si>
  <si>
    <t xml:space="preserve">Note 5 – Accrued Payroll and Related Liabilities The components of accrued payroll and related liabilities are as follows: June 30, 2015 2014 (In thousands) Accrued salaries and payroll taxes $ 93 $ 95 Accrued vacation 171 116 Accrued other 132 111 $ 396 $ 322 </t>
  </si>
  <si>
    <t>Note 6 - Other Accrued Liabilities</t>
  </si>
  <si>
    <t>Accounts Payable, Accrued Liabilities, and Other Liabilities Disclosure, Current [Text Block]</t>
  </si>
  <si>
    <t xml:space="preserve">Note 6 – Other Accrued Liabilities The components of other liabilities are as follows: June 30, 2015 2014 (In thousands) Accrued audit $ 88 $ 87 Accrued outside commissions 47 30 Accrued contingent legal fees 8 251 Accrued deferred rent 31 84 Accrued warranty 154 159 Lease abandonment — 445 Other accrued liabilities 65 118 $ 393 $ 1,174 </t>
  </si>
  <si>
    <t>Note 7 - Income Taxes</t>
  </si>
  <si>
    <t>Income Tax Disclosure [Text Block]</t>
  </si>
  <si>
    <t>Note 7 – Income Taxes The provision for (benefit from) income taxes is comprised of the following: Year Ended June 30, 2015 2014 2013 (In thousands) Current: Federal $ — $ — $ — State — — — $ — $ — $ — Deferred: Federal — — — State — — — — — — $ — $ — $ — The following is a reconciliation of the statutory federal income tax rate to Qualstar’s effective income tax rate: Year Ended June 30, 2015 2014 2013 Statutory federal income tax benefit (34.0 )% (34.0 )% (34.0 )% State income taxes, net of federal income tax benefit (4.3 ) (28.8 ) (3.7 ) Foreign income taxes, net of federal income tax benefit 1.8 — — Engineering credits (8.2 ) (1.5 ) (1.1 ) Valuation allowance 43.3 65.2 39.2 Other 1.7 (0.9 ) (0.4 ) 0.3 % 0.0 % 0.0 % The tax effect of temporary differences resulted in deferred income tax assets (liabilities) as follows: June 30, 2015 2014 2013 (In thousands) Deferred tax assets: Net operating loss carry forwards $ 11,207 $ 10,502 $ 8,888 Capital loss and other credit carry forwards 62 151 57 Engineering credit carry forwards 1,804 1,611 1,412 Allowance for bad debts and returns 10 40 105 Inventory reserves 1,106 1,280 408 Capitalized inventory costs 41 7 — Stock Compensation 247 — — Other accruals 152 513 849 Total gross deferred tax assets 14,629 14,104 11,719 Less valuation allowance on deferred tax assets (14,550 ) (14,090 ) (11,717 ) Net deferred tax assets 79 14 2 Deferred tax liabilities: Marketable securities — (1 ) (1 ) Depreciation and other (79 ) (13 ) (1 ) Total deferred tax liabilities (79 ) (14 ) (2 ) Net deferred taxes $ — $ — $ — The Company records a valuation allowance against its net deferred income tax assets in accordance with ASC 740 “Income Taxes” when in management’s judgment, it is more likely than not that the deferred income tax assets will not be realized in the foreseeable future. For the fiscal years ended June 30, 2015, 2014, and 2013, the Company placed a valuation allowance on net deferred tax assets. The Company has net operating loss carry-forwards for federal income tax purposes of approximately $29.5 million as of June 30, 2015, $27.5 million as of June 30, 2014 and $23.6 million as of June 30, 2013. The Company has net operating loss carry-forwards for state income tax purposes of approximately $20.6 million as of June 30, 2015, $20.9 million as of June 30, 2014 and $16.3 million as of June 30, 2013. The Company had engineering and other credits for tax purposes of $2.7 million as of June 30, 2015, $1.9 million as of June 30, 2014 and $2.0 million at June 30, 2013. If not utilized, the federal net operating loss and other tax credit carry-forwards will expire beginning in 2025. If not utilized, the state net operating loss carry-forward will expire beginning in 2016. The state engineering credit has no limit on the carry-forward period. The following table summarizes the activity related to the Company’s uncertain tax positions (in thousands): June 30, 2015 2014 2013 Balance at July 1 $ 17 $ 17 $ 26 Increases related to tax positions taken in prior year — 3 3 Decreases due to lapse of statute of limitations — (2 ) (11 ) Related interest and penalties, net of federal tax benefit — (1 ) (1 ) Balance at June 30 $ 17 $ 17 $ 17 The deferred tax asset amounts related to NOL and credit carryforwards have been reduced by approximately $532,000 of uncertain tax positions. While the Company expects that the amount of its uncertain tax positions will change in the next twelve months, the Company does not expect this change to have a significant impact on its results of operations or financial position. In addition, future changes in the unrecognized tax benefit will have no impact on the Company’s effective tax rate due to the existence of the valuation allowance. The Company’s policy is to include interest and penalties on uncertain tax positions in income tax expense, but they are not significant at June 30, 2015. The Company files its tax returns by the laws of the jurisdictions in which it operates. The Company’s federal tax returns for fiscal years June 30, 2012 and subsequent and California tax returns for fiscal years June 30, 2011 and subsequent, are still subject to examination. Various state jurisdictions’ tax years remain open to examination as well, though the Company believes any additional assessment will be immaterial to its consolidated financial statements.</t>
  </si>
  <si>
    <t>Note 8 - Preferred Stock</t>
  </si>
  <si>
    <t>Stockholders' Equity Note Disclosure [Text Block]</t>
  </si>
  <si>
    <t>Note 8 – Preferred Stock Qualstar’s capital structure allows for the Board of Directors to authorize up to 5,000,000 shares of preferred stock. The Board of Directors has authority to fix the rights, preferences, privileges and restrictions, including voting rights, of these shares of preferred stock without any future vote or action by the shareholders. At June 30, 2015 and 2014, there were no outstanding shares of preferred stock.</t>
  </si>
  <si>
    <t>Note 9 - Stock Based Compensation</t>
  </si>
  <si>
    <t>Disclosure of Compensation Related Costs, Share-based Payments [Text Block]</t>
  </si>
  <si>
    <t>Note 9 –Stock Based Compensation The Company recorded share-based compensation associated with outstanding stock options and restricted stock grants during fiscal 2015, 2014 and 2013 of approximately $96,000, $5,000 and $60,000, respectively. No income tax benefit was recognized in the statements of comprehensive loss for share-based arrangements in any period presented. Stock Option Plan The Company has two share-based compensation plans as described below. Qualstar adopted the 1998 Stock Incentive Plan, (the “1998 Plan”) under which incentive and nonqualified stock options and restricted stock could be granted for an aggregate of no more than 1,215,000 shares of common stock. Under the terms of the 1998 Plan, options could be issued at an exercise price of not less than 100% of the fair market value of common stock on the date of grant. These option awards typically vest based on four years of continuous service at a rate of 25% per year and terminate as specified in each option agreement, but terminate no later than ten years after the date of grant. The 1998 Plan expired in 2008 and no additional options may be granted under that plan. However, options previously granted under the 1998 Plan will continue under their terms. Qualstar adopted the 2008 Stock Incentive Plan (the “2008 Plan”) under which incentive and nonqualified stock options and restricted stock may be granted for an aggregate of no more than 500,000 shares of common stock. Under the terms of the 2008 Plan, options may be issued at an exercise price of not less than 100% of the fair market value of common stock on the date of grant , or in the case of incentive stock options granted to a person who owns 10% or more of the total combined voting power of all classes of Qualstar stock, the exercise price must be at least equal to 110% of the fair market value of common stock on the date of grant. These option awards typically vest based on 4 years of continuous service at a rate of 25% per year and terminate as specified in each option agreement, but terminate no later than ten years after the date of grant. Under the 2008 Plan, 200,000 options were granted during 2015, there were no options granted during 2014, and 212,000 options were granted during fiscal year 2013. The fair value of each option award is estimated on the date of grant using the Black-Scholes option valuation model that uses the assumptions, such as volatility, expected term and risk-free interest rate. Expected volatilities are based on the historical volatility of the Company’s stock. The Company uses historical data to estimate option exercise and employee termination in determining forfeiture rates and evaluates separate groups of employees by functional area that have similar historical exercise behavior. The expected term of options granted is estimated based on the vesting term of the award, historical employee exercise behavior, expected volatility of the Company’s stock and an employee’s average length of service. The risk-free interest rate used in this model correlates to a U.S. constant rate Treasury security with a contractual life that approximates the expected term of the option award. There were 200,000 options granted in fiscal year 2015. The following table summarizes all stock option activity: Options Shares Weighted Average Exercise Price per Share Weighted Average Remaining Contractual Term (years) Aggregate Intrinsic Value Outstanding at June 30, 2014 74,000 $ 2.89 4.31 $ — Granted 200,000 1.25 — — Exercised — — — — Forfeited or expired (16,000 ) 3.71 — — Outstanding at June 30, 2015 258,000 1.57 8.09 — Exercisable at June 30, 2015 253,000 $ 1.56 8.12 $ — At June 30, 2015, the unrecognized compensation cost related to non-vested share-based compensation awards granted under the 2008 Plan, is $2,800. The total fair value of shares vested for fiscal years 2015, 2014, and 2013 was $56,900, $2,900, and $120,000, respectively. Restricted Stock Awards The following table summarizes all restricted stock awards activity: Restricted Stock Awards Shares Weighted Average Fair Value Price per Share Nonvested at June 30, 2014 100,000 $ 1.61 Granted (1) — Vested — Forfeited or expired — Nonvested at June 30, 2015 100,000 $ 1.61 (1) Restricted stock was granted on April 1, 2014 to Daniel K. Jan of 100,000 shares to vest 33,333 on April 1, 2017; 33,333 to vest April 1, 2018 and 33,334 to vest April 1, 2019. The award is part of his employment agreement and the grant price is the closing price of the stock on April 1, 2014 of $1.61. The unvested shares are forfeited upon termination of his employment. At June 30, 2015 the unrecognized compensation cost related to the non-vested share based compensation for restricted stock is $108,000.</t>
  </si>
  <si>
    <t>Note 10 - Commitments</t>
  </si>
  <si>
    <t>Commitments Disclosure [Text Block]</t>
  </si>
  <si>
    <t>Note 10 – Commitments Qualstar’s lease agreement for its 15,160 square foot facility located in Simi Valley, California, expires on February 28, 2018. Rent on this facility is $10,000 per month with a step-up of 3% annually. The Company provides for rent expense on a straight-line basis over the lease term. We also lease approximately 5,400 square feet of office space in Westlake Village, California. Our lease on this facility expires on January 31, 2020. Rent on this facility is $10,000 per month, with a step-up of 3% annually. Future minimum lease payments under these leases are as follows: Year Ending June 30, Minimum Lease Payment (in thousands) 2016 $ 231 2017 248 2018 212 2019 133 2020 79 Total Commitment $ 903 Rent expense (including equipment rental) for the years ended June 30, 2015, 2014, and 2013, was $402,000, $561,000, and $448,000, respectively.</t>
  </si>
  <si>
    <t>Note 11 - Segment Information</t>
  </si>
  <si>
    <t>Segment Reporting Disclosure [Text Block]</t>
  </si>
  <si>
    <t>Note 11 – Segment Information Based on the provisions of ASC 280, “Segment Reporting,” and the manner in which the Chief Operating Decision Maker analyzes the business, Qualstar has determined that it has two separate operating segments. Segment revenue, loss before income taxes and total assets were as follows: Year Ended June 30, 2015 2014 2013 (in thousands) Revenue Power Supplies $ 6,330 $ 5,874 $ 6,489 Data Storage: Product 4,478 2,922 4,337 Service 2,094 2,145 1,816 Total Data Storage 6,572 5,067 6,153 Total Revenue $ 12,902 $ 10,941 $ 12,642 Year Ended June 30, 2015 2014 2013 (in thousands) (Loss) before Taxes Power Supplies $ (714 ) $ (865 ) $ (1,239 ) Data Storage (594 ) (4,759 ) (9,124 ) Total Loss before Income Taxes $ (1,308 ) $ (5,624 ) $ (10,363 ) June 30, 2015 2014 (in thousands) Total Assets Cash and Marketable Securities: Cash and Cash Equivalents $ 4,696 $ 5,462 Marketable Securities — 1,763 Total Cash and Marketable Securities $ 4,696 $ 7,225 Power Supplies and Data Storage : Power Supplies 2,435 2,329 Data Storage 3,553 3,231 Total Power Supplies and Data Storage $ 5,988 $ 5,560 Total Assets $ 10,684 $ 12,785 June 30, 2015 2014 (in thousands) Property and Equipment Power Supplies: Gross fixed assets $ 568 624 Less: accumulated depreciation and amortization (510 ) (491 ) Net power supply fixed assets $ 58 $ 133 Data Storage: Gross fixed assets 1,240 2,081 Less: accumulated depreciation and amortization (760 ) (1,551 ) Net data storage fixed assets $ 480 $ 530 In its operation of the business, management reviews certain financial information, including segmented internal profit and loss statements prepared on a basis consistent with U.S. GAAP. Our two segments are power supplies and data storage. The two segments discussed in this analysis are presented in the way we internally managed and monitored performance for the years ended June 30, 2015, 2014, and 2013. Allocations for internal resources were made for the years ended June 30, 2015, 2014, and 2013. The power supplies segment tracks certain assets separately, and all others are recorded in the data storage segment for internal reporting presentations. The types of products and services provided by each segment are summarized below Power Supplies — We design, manufacture, and sell small, open frame, high efficiency switching power supplies. These power supplies are used to convert AC line voltage to DC voltages, or DC voltages to other DC voltages for use in a wide variety of electronic equipment such as telecommunications equipment, machine tools, routers, switches, wireless systems and gaming devices. Data Storage — We design, develop, manufacture and sell automated magnetic tape libraries used to store, retrieve and manage electronic data primarily in network computing environments. Tape libraries consist of cartridge tape drives, tape cartridges and robotics to move the cartridges from their storage locations to the tape drives under software control. Our tape libraries provide data storage solutions for organizations requiring backup, recovery and archival storage of critical data. Geographic Information Information regarding revenues attributable to the Qualstar’s primary geographic operating regions is as follows: Year Ended June 30, 2015 2014 2013 (In thousands) Total Revenue: North America $ 5,929 $ 6,104 $ 6,357 Europe 2,195 1,992 3,195 Asia Pacific 4,169 2,641 2,936 Other 609 204 154 $ 12,902 $ 10,941 $ 12,642 Year Ended June 30, 2015 2014 2013 (In thousands) Power Supply Revenue: North America $ 2,185 $ 2,122 $ 2,564 Europe 1,333 1,232 1,218 Asia Pacific 2,812 2,520 2,707 Other — — — $ 6,330 $ 5,874 $ 6,489 Year Ended June 30, 2015 2014 2013 (In thousands) Data Storage Revenue: North America $ 3,744 $ 3,982 $ 3,793 Europe 862 760 1,977 Asia Pacific 1,357 121 229 Other 609 204 154 $ 6,572 $ 5,067 $ 6,153 The geographic classification of revenues is based upon the location to which the product is shipped. Qualstar does not have any significant long-lived assets outside of the United States.</t>
  </si>
  <si>
    <t>Note 12 - Legal Proceedings</t>
  </si>
  <si>
    <t>Legal Matters and Contingencies [Text Block]</t>
  </si>
  <si>
    <t>Note 12 – Legal Proceedings Overland Storage, Inc. On June 28, 2012, Overland Storage, Inc. (“Overland”) filed a patent infringement lawsuit against Qualstar Corporation (and others, including Spectra Logic Corporation (“Spectra Logic”)) in the U.S. District Court in the Southern District of California (the “District Court”), alleging that certain of Qualstar’s automated tape libraries infringe claims of U.S. Patent No. 6,328,766 (the “’766 Patent”). The lawsuit is entitled: Overland Storage, Inc. (Plaintiff/Counterclaim Defendant) v. Qualstar Corporation (Defendant/ Counterclaim Plaintiff) Inter Partes Review (“IPR”) Overland moved for reconsideration of the PTAB’s decision, but the request was denied by the PTAB on January 8, 2015. On March 9, 2015, Overland filed an appeal of the PTAB’s decision with the Court of Appeals for the Federal Circuit. On or about August 13, 2015, Overland and Spectra Logic settled the dispute which gave rise to the PTAB case and the related appeal to the Federal Circuit, which appeal was subsequently withdrawn by Overland. As a result, Overland and Qualstar agreed to voluntarily dismiss their respective claims in the Patent Litigation, which dismissal was effectuated by District Court on August 17, 2015. Thus, this matter has now been fully settled. Needham &amp; Company, LLC On March 11, 2014, Qualstar filed a complaint against Needham &amp; Company, LLC (“Needham”) entitled: Qualstar Corporation v. Needham &amp; Company, LLC, Other legal matters Qualstar is also subject to a variety of other claims and legal proceedings that arise from time to time in the ordinary course of our business. Although management currently believes that resolving claims against us, individually or in the aggregate, will not have a material adverse impact on our financial statements, these matters are subject to inherent uncertainties and management’s view of these matters may change in the future. We accrue loss contingencies in connection with our commitments and contingencies, including litigation, when it is probable that a loss has occurred and the amount of the loss can be reasonably estimated. As of June 30, 2015, we had accrued aggregate current liabilities of $27,000 in probable fees and costs related to these legal matters.</t>
  </si>
  <si>
    <t>Note 13 - Benefit Plans</t>
  </si>
  <si>
    <t>Compensation and Employee Benefit Plans [Text Block]</t>
  </si>
  <si>
    <t>Note 13 – Benefit Plans Qualstar has a voluntary deferred compensation plan (the “Plan”) qualifying for treatment under Internal Revenue Code Section 401(k). All employees are eligible to participate in the Plan following three months of service of employment and may contribute up to 100% of their compensation on a pre-tax basis, not to exceed the annual IRS maximum. Qualstar, at the discretion of management, may make matching contributions in an amount equal to 25% of the first 6% of compensation contributed by eligible participants. Qualstar suspended the discretionary matching contribution effective August 2009.</t>
  </si>
  <si>
    <t>Note 14 - Related Party Transactions</t>
  </si>
  <si>
    <t>Related Party Transactions Disclosure [Text Block]</t>
  </si>
  <si>
    <t>Note 14 – Related Party Transactions Steven N. Bronson is the Company’s CEO and is also the President and CEO and a majority shareholder of Interlink Electronics, Inc. (“Interlink”). Interlink purchases certain administrative and marketing services from Qualstar. The Company believes that the amounts charged to Interlink are no greater than the fair market value of the services. The total amount charged to Interlink for the fiscal year ended June 30, 2015, was $43,000. The Company reimburses Interlink for expenses paid on the Company’s behalf. Interlink, occasionally, pays travel, insurance and other expenses incurred by Qualstar. The Company reimbursed Interlink $56,000 and $147,000 for the year ended 2015 and 2014, respectively. The Company entered into a license agreement, dated May 1, 2014 (the “License Agreement”) with BKF Capital Group, Inc. (“BKF”). Pursuant to the License Agreement, commencing on May 1, 2014, BKF shall have a license to occupy and use one furnished office, telephone and other services, located at Qualstar’s executive offices. Pursuant to the License Agreement, BKF shall pay to Qualstar a license fee $1,200 per month. For fiscal year ended June 30, 2015, BFK paid $9,600 to Qualstar as license fees, respectively. The License Agreement is no longer effective after the move to the new facilities in February 2015. Steven N. Bronson, the Company’s President and CEO, is also the Chairman, CEO and majority shareholder of BKF.</t>
  </si>
  <si>
    <t>Note 15 - Quarterly Results of Operations (Unaudited)</t>
  </si>
  <si>
    <t>Quarterly Financial Information [Text Block]</t>
  </si>
  <si>
    <t>Note 15 - Quarterly Results of Operations (Unaudited) Three Months Ended June 30, March 31, December 31, September 30, (In thousands, except per share amounts) Fiscal 2015: Net sales $ 3,249 2,805 3,528 3,320 Gross profit (loss) 1,129 917 1,100 1,226 Net (loss) $ (254 ) (487 ) (245 ) (322 ) Net (loss) per share: Basic and diluted $ (0.02 ) (0.04 ) (0.02 ) (0.03 ) Fiscal 2014: Net sales $ 2,748 $ 2,562 $ 3,440 $ 2,191 Gross profit (loss) 820 (199 ) 1,509 461 Net (loss) $ (677 ) $ (2,169 ) $ (251 ) $ (2,527 ) Net (loss) per share: Basic and diluted $ (0.06 ) $ (0.18 ) $ (0.02 ) $ (0.21 )</t>
  </si>
  <si>
    <t>Note 16 - Restructuring Charges</t>
  </si>
  <si>
    <t>Restructuring and Related Activities Disclosure [Text Block]</t>
  </si>
  <si>
    <t xml:space="preserve">Note 16 - Restructuring Charges In fiscal 2013, the Company recorded a restructuring charge for its operations and overhead structure related to the storage division by reducing the size of its facilities and headcount as part of its strategic initiative to outsource manufacturing. In fiscal 2014, the Company brought manufacturing in-house and recovered $228,000 of the restructuring charge. In fiscal 2015, the Company expensed $200,000 in operating charges and recovered the remaining charge of $245,000 upon termination of the lease. Our restructuring actions are strategic management decisions and until the Company achieves consistent and sustainable levels of profitability, we may incur restructuring charges in the future from additional cost reduction efforts. Lease Abandonment Obligation Balance as of June 30, 2014 $ 445 Expensed (200 ) Added - Recovered (245 ) Balance as of June 30, 2015 $ - </t>
  </si>
  <si>
    <t>Note 17 - Subsequent Events</t>
  </si>
  <si>
    <t>Subsequent Events [Text Block]</t>
  </si>
  <si>
    <t>Note 17 – Subsequent Events July 1, 2015, Qualstar Corporation entered into a one year sublease agreement with Interlink Electronics, Inc. The sublease agreement is for 608 square feet of space in the Qualstar building located at 130 West Cochran Street, Unit C; Simi Valley, 91361. Qualstar will receive rent of $1,000 per month which is equal to the base rent per square foot in the master lease, plus additional rent for common area services, utilities and other shared expenses. The space will be used for engineering and light manufacturing. As described in Note 14, Interlink is a related party. The sublease agreement is attached as Exhibit 10.14.</t>
  </si>
  <si>
    <t>Significant Accounting Policies (Policies)</t>
  </si>
  <si>
    <t>Accounting Policies [Abstract]</t>
  </si>
  <si>
    <t>Basis of Accounting, Policy [Policy Text Block]</t>
  </si>
  <si>
    <t xml:space="preserve"> Accounting Principles The consolidated financial statements and accompanying notes are prepared in accordance with generally accepted accounting principles (“GAAP”) in the United States of America.</t>
  </si>
  <si>
    <t>Use of Estimates, Policy [Policy Text Block]</t>
  </si>
  <si>
    <t>Estimates and Assumptions Preparing financial statements requires management to make estimates and assumptions that affect the reported amounts of assets, liabilities, revenue, and expenses. Examples include estimates of loss contingencies, product life cycles and inventory obsolescence, bad debts, sales returns, share-based compensation forfeiture rates, the potential outcome of future tax consequences of events that have been recognized in our consolidated financial statements or tax returns, and determining when investment impairments are other-than-temporary. Actual results and outcomes may differ from management’s estimates and assumptions.</t>
  </si>
  <si>
    <t>Revenue Recognition, Policy [Policy Text Block]</t>
  </si>
  <si>
    <t>Revenue Recognition We recognize revenue in accordance with Accounting Standards Codification (“ASC”) 605, “Revenue Recognition,” when there is persuasive evidence that an arrangement exists, title and risk of loss have passed, delivery has occurred or the services have been rendered, the sales price is fixed or determinable and collection of the related receivable is reasonably assured. Title and risk of loss generally pass to our customers upon shipment. In limited circumstances where either title or risk of loss pass upon destination or acceptance or when collection is not reasonably assured, we defer revenue recognition until such events occur. In general, customers are allowed to return the product, free of penalty, within thirty days of shipment, if the product does not conform to its specifications. We record an allowance for estimated sales returns based on past experience and current knowledge of our customer base. Our experience has been such that only a very small percentage of products are returned. Should our experience change, however, we may require additional allowances for sales returns. Revenue for established products that have previously satisfied a customer’s acceptance requirements and provide for full payment tied to shipment is generally recognized upon shipment and passage of title. In limited cases where a prior history of customer acceptance cannot be demonstrated or sales where customer payment dates are not determinable or when collection is not reasonably assured, revenue is deferred until customer acceptance occurs or payment has been received. On the limited shipments where sales are not recognized, gross profit is generally recorded as deferred profit in our balance sheet representing the difference between the receivable recorded and the inventory shipped. In January 2013, Qualstar’s third party service contract provider changed the terms of the agreement with the Company that triggered a change in revenue recognition policy for contract services. The terms of the agreement changed from coverage over the customer’s entire contractual service period to a fee per incident model. As a result, beginning in the quarter ended March 31, 2013, the Company changed its revenue recognition policy regarding the treatment of service revenue received from customers and serviced by the third party service provider from net to gross recording. Revenues for contract services are now deferred at the beginning of the service term and amortized ratably over the life of the contract. Expenses incurred related to fulfilling the service contract are expensed when incurred. This change in revenue recognition is recognized prospectively. As a result of this change in accounting policy, the Company recorded a one-time, non-cash increase to deferred revenues of approximately $454,000 with an equal offset to revenues and net loss. At June 30, 2015, we had deferred revenue of approximately $1,055,000 and no deferred profit. At June 30, 2014, we had deferred revenue of approximately $1,197,000 and deferred profit of approximately $8,000.</t>
  </si>
  <si>
    <t>Cash and Cash Equivalents, Policy [Policy Text Block]</t>
  </si>
  <si>
    <t>Cash and Cash Equivalents Qualstar classifies as cash equivalents only cash and those investments that are highly-liquid, interest-earning investments with maturities of three months or less from the date of purchase. $100,000 is restricted for use as collateral for the corporate credit cards.</t>
  </si>
  <si>
    <t>Marketable Securities, Policy [Policy Text Block]</t>
  </si>
  <si>
    <t xml:space="preserve">Marketable Securities Marketable securities consist primarily of high-quality U.S. corporate securities and U.S. federal government debt securities. Our marketable securities portfolio consists of short-term securities with original maturities of greater than three months from the date of purchase and remaining maturities of less than one year and longer term securities with original maturities of greater than one year and less than five years. Marketable securities are classified as available for sale and are recorded at fair value using the specific identification method; unrealized gains and losses are reflected in other comprehensive income until realized; realized gains and losses are included in earnings when the underlying securities are sold and are derived using the specific identification method for determining the cost of securities sold. An $11,000 loss, $2,000 gain and $54,000 loss from the sale of marketable securities were recorded in fiscal 2015, 2014 and 2013, respectively. All of Qualstar’s marketable securities were classified as available-for-sale at June 30, 2014 and 2013, June 30, 2015 Qualstar did not have any marketable securities The Company reviews its marketable securities for any potential investment impairments in accordance with ASC 320, “Investments – Debt and Equity Securities,” in order to determine if impairment exists and if so, the classification of the impairment as “temporary” or “other-than-temporary.” A temporary impairment charge results in an unrealized loss being recorded in the other comprehensive income (loss) component of shareholders’ equity. An other-than-temporary impairment charge is recorded as a realized loss in the Consolidated Statement of Comprehensive Loss and reduces net income (loss) for the applicable accounting period. The differentiating factors between temporary and other-than-temporary impairment are primarily the length of time and the extent to which the market value has been less than cost, the financial condition and near-term prospects of the issuer and the intent and ability of the Company to retain its investment in the issuer for a period of time sufficient to allow for any anticipated recovery in market value. We believe that our existing cash and short-term investments will be sufficient to fund our working capital requirements, capital expenditures and other obligations for the foreseeable future and will not affect our ability to execute our current business plans. If the credit ratings of the security issuers deteriorate or if normal market conditions do not return in the near future, we may be required to reduce the value of our investments through an impairment charge and reflect them as long-term investments. </t>
  </si>
  <si>
    <t>Concentration Risk, Credit Risk, Policy [Policy Text Block]</t>
  </si>
  <si>
    <t>Concentration of Credit Risk, Other Concentration Risks and Significant Customers Qualstar sells its products primarily through value added resellers located worldwide. Ongoing credit evaluations of customers’ financial condition are performed by Qualstar, and generally, collateral is not required. Potential uncollectible accounts have been provided for in the financial statements. We are exposed to foreign currency and interest rate risks. Our interest income is sensitive to changes in the general level of U.S. interest rates, particularly since all of our investments are in US fixed income securities. We have no outstanding debt nor do we utilize auction rate securities or derivative financial instruments in our investment portfolio. Cash and other investments may be in excess of FDIC insurance limits. Our financial results could be affected by changes in foreign currency exchange rates or weak economic conditions in foreign markets. As all sales are currently made in U.S. dollars, a strengthening of the dollar could make our products less competitive in foreign markets. Sales outside North America represented approximately 54. 0% of net revenues in fiscal 2015, 44.2% of net revenues in fiscal 2014, and 49.7% of net revenues in fiscal 2013. Revenues from Qualstar’s largest customer totaled approximately 11.1% of revenues for the year ended June 30, 2015. Revenues from Qualstar’s largest customer totaled approximately 10.6% of revenues for the year ended June 30, 2014, and revenues from Qualstar’s largest customer totaled approximately 9.8% of revenues for the year ended June 30, 2013. At June 30, 2015, the largest customer’s accounts receivable balance, net of specific allowances, totaled approximately 10.0% of net accounts receivable. At June 30, 2014, the largest customer’s accounts receivable balance, net of specific allowances, totaled approximately 13.2% of net accounts receivable. At June 30, 2013, the largest customer’s accounts receivable balance, net of specific allowances, totaled approximately 8.9% respectively of net accounts receivable.</t>
  </si>
  <si>
    <t>Suppliers, Policy [Policy Text Block]</t>
  </si>
  <si>
    <t>Suppliers The primary suppliers of our power supplies segment, N2Power, are located in China. The primary supplier of our tape storage products is located in California. If a manufacturer should be unable to deliver products to us in a timely basis or at all, our power supply business could be adversely affected. Though we have many years of favorable experience with these suppliers, there can be no assurance that circumstances might not change and compel a supplier to curtail or terminate deliveries to us.</t>
  </si>
  <si>
    <t>Receivables, Policy [Policy Text Block]</t>
  </si>
  <si>
    <t>Allowance for Doubtful Accounts The allowance for doubtful accounts reflects our best estimate of probable losses inherent in the accounts receivable balance. We determine the allowance based on known troubled accounts, historical experience, and other currently available evidence. Activity in the allowance for doubtful accounts was as follows (in thousands): Description Balance at Beginning of Period Charged to Costs and Expenses Charged to Other Accounts Deductions (1) Balance at End of Period Year Ended June 30, 2015 $ 92 $ — $ — $ (77 ) $ 15 Year Ended June 30, 2014 $ 68 $ 49 $ — $ (25 ) $ 92 Year Ended June 30, 2013 $ 38 $ 31 $ — $ (1 ) $ 68 __________________________ (1) Uncollectible accounts written off, net of recoveries.</t>
  </si>
  <si>
    <t>Inventory, Policy [Policy Text Block]</t>
  </si>
  <si>
    <t xml:space="preserve"> Inventories Inventories are stated at the lower of cost (first-in, first-out basis) or market. Cost includes materials, labor, and manufacturing overhead related to the purchase and production of inventories. We regularly review inventory quantities on hand, future purchase commitments with our suppliers, and the estimated utility of our inventory. If our review indicates a reduction in utility below carrying value, we reduce our inventory to a new cost basis.</t>
  </si>
  <si>
    <t>Property, Plant and Equipment, Policy [Policy Text Block]</t>
  </si>
  <si>
    <t>Property and Equipment Property and equipment are recorded at cost. Depreciation expense is computed using the straight-line method. Leasehold improvements are amortized over the shorter of the estimated useful life of the asset or the term of the lease. Estimated useful lives are as follows: Machinery and equipment (in years) 5 - 7 Furniture and fixtures (in years) 5 - 7 Computer equipment (in years) 3 - 5 Expenditures for normal maintenance and repair are charged to expense as incurred, and improvements are capitalized. Upon the sale or retirement of property or equipment, the asset cost and related accumulated depreciation are removed from the respective accounts and any gain or loss is included in the results of operations.</t>
  </si>
  <si>
    <t>Impairment or Disposal of Long-Lived Assets, Policy [Policy Text Block]</t>
  </si>
  <si>
    <t>Long-Lived Assets Qualstar reviews the impairment of long-lived assets whenever events or changes in circumstances indicate the carrying amount of any asset may not be recoverable, in accordance with ASC 360, “Property, Plant and Equipment.” An impairment loss would be recognized when the estimated undiscounted future cash flows expected to result from the use of the asset and its eventual disposition are less than the carrying amount. If impairment is indicated, the amount of the loss to be recorded is based upon an estimate of the difference between the carrying amount and the fair value of the asset. Fair value is based upon discounted cash flows expected to result from the use of the asset and its eventual disposition and other valuation methods. There were no impairment losses of long-lived assets recognized during the periods presented.</t>
  </si>
  <si>
    <t>Shipping and Handling Cost, Policy [Policy Text Block]</t>
  </si>
  <si>
    <t>Shipping and Handling Costs Qualstar records all customer charges for outbound shipping and handling to freight revenue. All inbound and outbound shipping and fulfillment costs are classified as costs of goods sold.</t>
  </si>
  <si>
    <t>Standard Product Warranty, Policy [Policy Text Block]</t>
  </si>
  <si>
    <t xml:space="preserve">Warranty Obligations We provide a three year replacement warranty on all XLS and RLS models that includes replacement of components, or if necessary, complete libraries. XLS libraries sold in North America also include one year of onsite service. Customers may purchase extended replacement service coverage and on-site service if they are located in the United States, Canada and most countries within Europe. All customers may purchase extended replacement service coverage after the three year warranty has ended. We provide a three year warranty on all power supplies that includes repair or if necessary, replacement of the power supply. A provision for costs related to warranty expense is recorded when revenue is recognized, which is estimated based on historical warranty costs incurred. Customers may purchase extended advance replacement service coverage and on-site service if they are located in the United States, Canada and most countries within Europe. Activity in the liability for product warranty (included in other accrued liabilities) for the periods presented is as follows (in thousands): June 30, 2015 2014 Beginning balance $ 159 $ 190 Cost of warranty claims (55 ) (45 ) Accruals for product warranties 50 14 Ending balance $ 154 $ 159 </t>
  </si>
  <si>
    <t>Research, Development, and Computer Software, Policy [Policy Text Block]</t>
  </si>
  <si>
    <t>Engineering All engineering costs are charged to expense as incurred. These costs consist primarily of engineering salaries, benefits, outside consultant fees, purchased parts and supplies directly involved in the design and development of new products, and facilities and other internal costs.</t>
  </si>
  <si>
    <t>Advertising Costs, Policy [Policy Text Block]</t>
  </si>
  <si>
    <t>Advertising Advertising and promotion expenses include costs associated with direct and indirect marketing, trade shows and public relations. Qualstar expenses all costs of advertising and promotion as incurred. Advertising and promotion expenses for the years ended June 30, 2015, 2014 and 2013 were approximately $150,000, $232,000, and $575,000, respectively.</t>
  </si>
  <si>
    <t>Fair Value of Financial Instruments, Policy [Policy Text Block]</t>
  </si>
  <si>
    <t>Fair Value of Financial Instruments We adopted ASC 820, “Fair Value Measurements and Disclosures” on July 1, 2008 for all financial assets and liabilities and nonfinancial assets and liabilities that are recognized or disclosed at fair value in the consolidated financial statements on a recurring basis (at least annually). ASC 820 defines fair value, establishes a framework for measuring fair value, and expands disclosures about fair value measurements. ASC 820 defines fair value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our own credit risk. In addition to defining fair value, ASC 820 expands the disclosure requirements around fair value and establishes a fair value hierarchy for valuation inputs. The hierarchy prioritizes the inputs into three levels based on the extent to which inputs used in measuring fair value is observable in the market. Each fair value measurement is reported in one of the three levels that are determined by the lowest level input that is significant to the fair value measurement in its entirety. These levels are: • Level 1 – inputs are based upon unadjusted quoted prices for identical instruments traded in active markets. • Level 2 –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In general, and where applicable, we use quoted prices in active markets for identical assets to determine fair value. This pricing methodology applies to our Level 1 investments such as U.S. treasuries and agency securities and exchange-traded mutual funds. If quoted prices in active markets for identical assets are not available to determine fair value, then we use quoted prices for similar assets or inputs other than the quoted prices that are observable either directly or indirectly. These investments are included in Level 2 and consist primarily of corporate bonds, mortgage-backed securities, and certain agency securities. Assets and Liabilities Measured at Fair Value on a Recurring Basis The following table presents our assets and liabilities measured at fair value on a recurring basis at June 30, 2015 and 2014 (in thousands): June 30, 2015 Adjusted Cost Unrealized Gains Unrealized Losses Fair Value Cash &amp; Cash Equivalents Short-term Marketable Securities Long-term Marketable Securities Level 1: Cash 663 - - 633 633 - - Money Market Funds 4,033 - - 4,033 4,033 - - Total $ 4,696 $ - $ - $ 4,696 $ 4,696 $ - $ - June 30, 2014 Adjusted Cost Unrealized Gains Unrealized Losses Fair Value Cash &amp; Cash Equivalents Short-term Marketable Securities Long-term Marketable Securities Level 1: Cash 617 - - 617 617 - - Money Market Funds 4,845 - - 4,845 4,845 - - Subtotal $ 5,462 $ - $ - $ 5,462 $ 5,462 $ - $ - Level 2: U.S. Agency Securities 332 - - 332 - 332 - Corporate securities 1,354 1 - 1,355 - 1,355 - Municipal securities 76 - - 76 - 76 - Subtotal $ 1,762 $ 1 $ - $ 1,763 - $ 1,763 $ - Total $ 7,224 $ 1 $ - $ 7,225 $ 5,462 $ 1,763 $ - The carrying amounts reported in the consolidated balance sheets for cash and cash equivalents, short-term marketable securities, accounts receivable and accounts payable approximate their fair values due to the short term nature of these financial instruments.</t>
  </si>
  <si>
    <t>Share-based Compensation, Option and Incentive Plans Policy [Policy Text Block]</t>
  </si>
  <si>
    <t>Share-Based Compensation We account for share-based compensation in accordance with ASC 718, “Compensation – Stock Compensation.” In accordance with the provisions of ASC 718, share-based compensation cost is measured at the grant date based on fair value of the award and is recognized as expense over the applicable vesting period of the stock award (generally four years) using the straight-line method.</t>
  </si>
  <si>
    <t>Income Tax, Policy [Policy Text Block]</t>
  </si>
  <si>
    <t>Income Taxes Income taxes are accounted for using the liability method in accordance with ASC 740, “Income Taxes.” Under this method, deferred tax liabilities and assets are recognized for the expected future tax consequences of temporary differences between the financial statement and tax bases of assets and liabilities, and for the expected future tax benefit to be derived from tax credits and loss carry forwards. Current income tax expense or benefit represents the amount of income taxes expected to be payable or refundable for the current year. A valuation allowance is established when, in the opinion of management, it is more likely than not that some portion or all of the deferred tax assets will not be realized.</t>
  </si>
  <si>
    <t>Comprehensive Income, Policy [Policy Text Block]</t>
  </si>
  <si>
    <t>Comprehensive Loss Comprehensive loss includes unrealized gains and losses on debt and equity securities classified as available-for-sale and included as a component of shareholders’ equity.</t>
  </si>
  <si>
    <t>Earnings Per Share, Policy [Policy Text Block]</t>
  </si>
  <si>
    <t>Loss per Share Basic loss per share has been computed by dividing net loss by the weighted average number of common shares outstanding. Diluted loss per share has been computed by dividing net loss by the weighted average common shares outstanding plus dilutive securities or other contracts to issue common stock as if these securities were exercised or converted to common stock. The following table sets forth the calculation for basic and diluted loss per share for the periods indicated: Year Ended June 30, 2015 2014 2013 (In thousands) Loss: Net loss $ (1,308 ) $ (5,624 ) $ (10,363 ) Shares: Weighted average shares for basic and diluted loss per share 12,253 12,253 12,253 Loss per share (0.11 ) (0.46 ) (0.85 ) Shares issuable under stock options of 258,000, 74,000 and 628,000 for the years ended June 30, 2015, 2014 and 2013, respectively, have been excluded from the computation of diluted loss per share as the effect would be antidilutive.</t>
  </si>
  <si>
    <t>Reclassification, Policy [Policy Text Block]</t>
  </si>
  <si>
    <t>Reclassifications Certain prior year amounts have been reclassified to conform to the current year presentation.</t>
  </si>
  <si>
    <t>New Accounting Pronouncements, Policy [Policy Text Block]</t>
  </si>
  <si>
    <t>Recent Accounting Guidance Recently adopted accounting guidance In July 2013, the FASB issued ASU 2013-11, which provides guidance on the financial statement presentation of an unrecognized tax benefit when a net operating loss carryforward, a similar tax loss, or a tax credit carryforward exists. Adoption of this guidance did not materially impact our consolidated financial statements. In March 2013, the FASB issued ASU 2013-05, which applies to the release of the cumulative translation adjustment into net income when a parent either sells a part or all of its investment in a foreign entity or no longer holds a controlling financial interest in a subsidiary or group of assets that is a nonprofit activity or a business (other than a sale of in substance real estate or conveyance of oil and gas mineral rights) within a foreign entity. Adoption of this guidance did not materially impact our consolidated financial statements. Recent accounting guidance not yet adopted In August 2015, the FASB issued ASU 2015-14 issued this as an update of ASU 2014-09. The purpose is to allow more time to implement the guidance in Update 2014-09. This Update defers the effective date of Update 2014-09 to annual reporting periods beginning after December 15, 2017 , and is not expected to impact our consolidated financial statements . In July 2015, the FASB issued ASU 2015-11 to simplify the measurement of inventory. The objective is to identify, evaluate, and improve areas of generally accepted accounting principles (GAAP) for which cost and complexity can be reduced while maintaining or improving the usefulness of the information provided to users of financial statements. The standard is effective for fiscal years beginning after December 15, 2016 , and is not expected to impact our consolidated financial statements . In June 2015, the FASB issued ASU 2015-10 to cover a wide range of topics in the codification and are generally categorized as follows: amendments related to differences between original guidance and the codification; guidance clarification and reference corrections; and minor improvements. The standard is effective for fiscal and interim periods within those fiscal years, beginning after December 15, 2015 , and is not expected to impact our consolidated financial statements. In April 2015, the FASB issued ASU 2015-03 to reduce complexity in the balance sheet presentation of debt issuance costs, discounts and premiums. The standard is effective for fiscal and interim periods within those fiscal years, beginning after December 15, 2015 , and is not expected to impact our consolidated financial statements. In February 2015, the FASB issued ASU 2015-02 to change the analysis that a reporting entity must perform to determine whether it should consolidate certain types of legal entities. The standard is effective for fiscal and interim periods within those fiscal years, beginning after December 15, 2015. We are currently evaluating this new standard and after adoption, we will incorporate this guidance in our analysis for consolidations. This new standard is not expected to impact our consolidated financial statements. In January 2015, the FASB issued ASU 2015-01 to eliminate the concept of extraordinary and unusual items, simplifying the income statement presentation. The standard is effective for fiscal and interim periods within those fiscal years, beginning after December 15, 2015 , and is not expected to impact our consolidated financial statements. In August 2014, the FASB issued ASU 2014-15. This standard sets forth management’s responsibility to evaluate, each reporting period, whether there is substantial doubt about our ability to continue as a going concern, and if so, to provide related footnote disclosures. The standard is effective for annual reporting periods ending after March 15, 2016 and interim periods within annual periods beginning after March 15, 2016. We are currently evaluating this new standard and after adoption, we will incorporate this guidance in our assessment of going concern. This new standard is not expected to impact our consolidated financial statements. In June 2014, the FASB issued ASU 2014-12 to resolve the diverse accounting treatment of share-based payment awards that require specific performance target to be achieved in order for employees to become eligible to vest in the awards. The new guidance will be effective for us beginning December 15, 2017, and is not expected to impact our consolidated financial statements. In May 2014, the FASB issued ASU 2014-09 to clarify the principles for recognizing revenue and to develop a common revenue standard for U.S. GAAP and IFRS that will remove inconsistencies and weaknesses in revenue requirements, provide a more robust framework for addressing revenue issues, improve comparability of revenue recognition practices across entities, industries, jurisdictions, and capital markets, provide more useful information to users of financial statements through improved disclosure requirements, and simplify the preparation of financial statements by reducing the number of requirements to which an entity must refer. The new guidance will be effective for reporting periods beginning after December 15, 2016, and is not expected to impact our consolidated financial statements. In August 2015, the FASB issued ASU 2015-14 issued this as an update of ASU 2014-09. The purpose is to allow more time to implement the guidance in Update 2014-09. This Update defers the effective date of Update 2014-09 to annual reporting periods beginning after December 15, 2017 , and is not expected to impact our consolidated financial statements . In July 2015, the FASB issued ASU 2015-11 to simplify the measurement of inventory. The objective is to identify, evaluate, and improve areas of generally accepted accounting principles (GAAP) for which cost and complexity can be reduced while maintaining or improving the usefulness of the information provided to users of financial statements. The standard is effective for fiscal years beginning after December 15, 2016 , and is not expected to impact our consolidated financial statements .</t>
  </si>
  <si>
    <t>Note 1 - Accounting Policies (Tables)</t>
  </si>
  <si>
    <t>Notes Tables</t>
  </si>
  <si>
    <t>Summary of Valuation Allowance [Table Text Block]</t>
  </si>
  <si>
    <t xml:space="preserve"> Description Balance at Beginning of Period Charged to Costs and Expenses Charged to Other Accounts Deductions (1) Balance at End of Period Year Ended June 30, 2015 $ 92 $ — $ — $ (77 ) $ 15 Year Ended June 30, 2014 $ 68 $ 49 $ — $ (25 ) $ 92 Year Ended June 30, 2013 $ 38 $ 31 $ — $ (1 ) $ 68 </t>
  </si>
  <si>
    <t>Schedule of Product Warranty Liability [Table Text Block]</t>
  </si>
  <si>
    <t xml:space="preserve"> June 30, 2015 2014 Beginning balance $ 159 $ 190 Cost of warranty claims (55 ) (45 ) Accruals for product warranties 50 14 Ending balance $ 154 $ 159 </t>
  </si>
  <si>
    <t>Fair Value, Assets Measured on Recurring Basis [Table Text Block]</t>
  </si>
  <si>
    <t xml:space="preserve"> June 30, 2015 Adjusted Cost Unrealized Gains Unrealized Losses Fair Value Cash &amp; Cash Equivalents Short-term Marketable Securities Long-term Marketable Securities Level 1: Cash 663 - - 633 633 - - Money Market Funds 4,033 - - 4,033 4,033 - - Total $ 4,696 $ - $ - $ 4,696 $ 4,696 $ - $ - June 30, 2014 Adjusted Cost Unrealized Gains Unrealized Losses Fair Value Cash &amp; Cash Equivalents Short-term Marketable Securities Long-term Marketable Securities Level 1: Cash 617 - - 617 617 - - Money Market Funds 4,845 - - 4,845 4,845 - - Subtotal $ 5,462 $ - $ - $ 5,462 $ 5,462 $ - $ - Level 2: U.S. Agency Securities 332 - - 332 - 332 - Corporate securities 1,354 1 - 1,355 - 1,355 - Municipal securities 76 - - 76 - 76 - Subtotal $ 1,762 $ 1 $ - $ 1,763 - $ 1,763 $ - Total $ 7,224 $ 1 $ - $ 7,225 $ 5,462 $ 1,763 $ - </t>
  </si>
  <si>
    <t>Schedule of Earnings Per Share, Basic and Diluted [Table Text Block]</t>
  </si>
  <si>
    <t xml:space="preserve"> Year Ended June 30, 2015 2014 2013 (In thousands) Loss: Net loss $ (1,308 ) $ (5,624 ) $ (10,363 ) Shares: Weighted average shares for basic and diluted loss per share 12,253 12,253 12,253 Loss per share (0.11 ) (0.46 ) (0.85 )</t>
  </si>
  <si>
    <t>Note 2 - Marketable Securities (Tables)</t>
  </si>
  <si>
    <t>Schedule of Available-for-sale Securities Reconciliation [Table Text Block]</t>
  </si>
  <si>
    <t xml:space="preserve"> June 30, 2014 (in thousands) Amortized Cost Unrealized Gain Unrealized Loss Fair Value U.S. Agency securities $ 332 $ — $ — $ 332 Municipal securities 76 — — 76 Corporate securities 1,354 1 — 1,355 Total $ 1,762 $ 1 $ — $ 1,763 </t>
  </si>
  <si>
    <t>Note 3 - Inventories (Tables)</t>
  </si>
  <si>
    <t>Schedule of Inventory, Current [Table Text Block]</t>
  </si>
  <si>
    <t xml:space="preserve"> June 30, 2015 2014 (In thousands) Raw materials $ 2,830 $ 3,116 Finished goods 3,061 3,347 Subtotal 5,891 6,463 Less: Inventory reserve (2,943 ) (3,286 ) $ 2,948 $ 3,177 </t>
  </si>
  <si>
    <t>Note 4 - Property and Equipment (Tables)</t>
  </si>
  <si>
    <t>Property, Plant and Equipment [Table Text Block]</t>
  </si>
  <si>
    <t xml:space="preserve"> June 30, 2015 2014 (In thousands) Leasehold improvements $ 105 $ 596 Furniture and fixtures 373 628 Machinery and equipment 1,329 1,365 Assets in progress — 116 1,807 2,705 Less accumulated depreciation and amortization (1,269 ) (2,042 ) $ 538 $ 663 </t>
  </si>
  <si>
    <t>Note 5 - Accrued Payroll and Related Liabilities (Tables)</t>
  </si>
  <si>
    <t>Schedule of Accrued Liabilities [Table Text Block]</t>
  </si>
  <si>
    <t xml:space="preserve"> June 30, 2015 2014 (In thousands) Accrued salaries and payroll taxes $ 93 $ 95 Accrued vacation 171 116 Accrued other 132 111 $ 396 $ 322 </t>
  </si>
  <si>
    <t>Note 6 - Other Accrued Liabilities (Tables)</t>
  </si>
  <si>
    <t>Schedule of Other Accrued Liabilities [Table Text Block]</t>
  </si>
  <si>
    <t xml:space="preserve"> June 30, 2015 2014 (In thousands) Accrued audit $ 88 $ 87 Accrued outside commissions 47 30 Accrued contingent legal fees 8 251 Accrued deferred rent 31 84 Accrued warranty 154 159 Lease abandonment — 445 Other accrued liabilities 65 118 $ 393 $ 1,174 </t>
  </si>
  <si>
    <t>Note 7 - Income Taxes (Tables)</t>
  </si>
  <si>
    <t>Schedule of Components of Income Tax Expense (Benefit) [Table Text Block]</t>
  </si>
  <si>
    <t xml:space="preserve"> Year Ended June 30, 2015 2014 2013 (In thousands) Current: Federal $ — $ — $ — State — — — $ — $ — $ — Deferred: Federal — — — State — — — — — — $ — $ — $ — </t>
  </si>
  <si>
    <t>Schedule of Effective Income Tax Rate Reconciliation [Table Text Block]</t>
  </si>
  <si>
    <t xml:space="preserve"> Year Ended June 30, 2015 2014 2013 Statutory federal income tax benefit (34.0 )% (34.0 )% (34.0 )% State income taxes, net of federal income tax benefit (4.3 ) (28.8 ) (3.7 ) Foreign income taxes, net of federal income tax benefit 1.8 — — Engineering credits (8.2 ) (1.5 ) (1.1 ) Valuation allowance 43.3 65.2 39.2 Other 1.7 (0.9 ) (0.4 ) 0.3 % 0.0 % 0.0 %</t>
  </si>
  <si>
    <t>Schedule of Deferred Tax Assets and Liabilities [Table Text Block]</t>
  </si>
  <si>
    <t xml:space="preserve"> June 30, 2015 2014 2013 (In thousands) Deferred tax assets: Net operating loss carry forwards $ 11,207 $ 10,502 $ 8,888 Capital loss and other credit carry forwards 62 151 57 Engineering credit carry forwards 1,804 1,611 1,412 Allowance for bad debts and returns 10 40 105 Inventory reserves 1,106 1,280 408 Capitalized inventory costs 41 7 — Stock Compensation 247 — — Other accruals 152 513 849 Total gross deferred tax assets 14,629 14,104 11,719 Less valuation allowance on deferred tax assets (14,550 ) (14,090 ) (11,717 ) Net deferred tax assets 79 14 2 Deferred tax liabilities: Marketable securities — (1 ) (1 ) Depreciation and other (79 ) (13 ) (1 ) Total deferred tax liabilities (79 ) (14 ) (2 ) Net deferred taxes $ — $ — $ — </t>
  </si>
  <si>
    <t>Schedule of Unrecognized Tax Benefits Roll Forward [Table Text Block]</t>
  </si>
  <si>
    <t xml:space="preserve"> June 30, 2015 2014 2013 Balance at July 1 $ 17 $ 17 $ 26 Increases related to tax positions taken in prior year — 3 3 Decreases due to lapse of statute of limitations — (2 ) (11 ) Related interest and penalties, net of federal tax benefit — (1 ) (1 ) Balance at June 30 $ 17 $ 17 $ 17 </t>
  </si>
  <si>
    <t>Note 9 - Stock Based Compensation (Tables)</t>
  </si>
  <si>
    <t>Schedule of Share-based Compensation, Stock Options, Activity [Table Text Block]</t>
  </si>
  <si>
    <t xml:space="preserve"> Options Shares Weighted Average Exercise Price per Share Weighted Average Remaining Contractual Term (years) Aggregate Intrinsic Value Outstanding at June 30, 2014 74,000 $ 2.89 4.31 $ — Granted 200,000 1.25 — — Exercised — — — — Forfeited or expired (16,000 ) 3.71 — — Outstanding at June 30, 2015 258,000 1.57 8.09 — Exercisable at June 30, 2015 253,000 $ 1.56 8.12 $ — </t>
  </si>
  <si>
    <t>Schedule of Nonvested Restricted Stock Units Activity [Table Text Block]</t>
  </si>
  <si>
    <t xml:space="preserve"> Restricted Stock Awards Shares Weighted Average Fair Value Price per Share Nonvested at June 30, 2014 100,000 $ 1.61 Granted (1) — Vested — Forfeited or expired — Nonvested at June 30, 2015 100,000 $ 1.61 </t>
  </si>
  <si>
    <t>Note 10 - Commitments (Tables)</t>
  </si>
  <si>
    <t>Schedule of Future Minimum Rental Payments for Operating Leases [Table Text Block]</t>
  </si>
  <si>
    <t xml:space="preserve"> Year Ending June 30, Minimum Lease Payment (in thousands) 2016 $ 231 2017 248 2018 212 2019 133 2020 79 Total Commitment $ 903 </t>
  </si>
  <si>
    <t>Note 11 - Segment Information (Tables)</t>
  </si>
  <si>
    <t>(Loss) Income before Taxes by Segment [Member]</t>
  </si>
  <si>
    <t>Reconciliation of Other Significant Reconciling Items from Segments to Consolidated [Table Text Block]</t>
  </si>
  <si>
    <t xml:space="preserve"> Year Ended June 30, 2015 2014 2013 (in thousands) (Loss) before Taxes Power Supplies $ (714 ) $ (865 ) $ (1,239 ) Data Storage (594 ) (4,759 ) (9,124 ) Total Loss before Income Taxes $ (1,308 ) $ (5,624 ) $ (10,363 )</t>
  </si>
  <si>
    <t>Reconciliation of Revenue from Segments to Consolidated [Table Text Block]</t>
  </si>
  <si>
    <t xml:space="preserve"> Year Ended June 30, 2015 2014 2013 (in thousands) Revenue Power Supplies $ 6,330 $ 5,874 $ 6,489 Data Storage: Product 4,478 2,922 4,337 Service 2,094 2,145 1,816 Total Data Storage 6,572 5,067 6,153 Total Revenue $ 12,902 $ 10,941 $ 12,642 </t>
  </si>
  <si>
    <t>Reconciliation of Assets from Segment to Consolidated [Table Text Block]</t>
  </si>
  <si>
    <t xml:space="preserve"> June 30, 2015 2014 (in thousands) Total Assets Cash and Marketable Securities: Cash and Cash Equivalents $ 4,696 $ 5,462 Marketable Securities — 1,763 Total Cash and Marketable Securities $ 4,696 $ 7,225 Power Supplies and Data Storage : Power Supplies 2,435 2,329 Data Storage 3,553 3,231 Total Power Supplies and Data Storage $ 5,988 $ 5,560 Total Assets $ 10,684 $ 12,785 June 30, 2015 2014 (in thousands) Property and Equipment Power Supplies: Gross fixed assets $ 568 624 Less: accumulated depreciation and amortization (510 ) (491 ) Net power supply fixed assets $ 58 $ 133 Data Storage: Gross fixed assets 1,240 2,081 Less: accumulated depreciation and amortization (760 ) (1,551 ) Net data storage fixed assets $ 480 $ 530 </t>
  </si>
  <si>
    <t>Schedule of Segment Reporting Information, by Segment [Table Text Block]</t>
  </si>
  <si>
    <t xml:space="preserve"> Year Ended June 30, 2015 2014 2013 (In thousands) Total Revenue: North America $ 5,929 $ 6,104 $ 6,357 Europe 2,195 1,992 3,195 Asia Pacific 4,169 2,641 2,936 Other 609 204 154 $ 12,902 $ 10,941 $ 12,642 Year Ended June 30, 2015 2014 2013 (In thousands) Power Supply Revenue: North America $ 2,185 $ 2,122 $ 2,564 Europe 1,333 1,232 1,218 Asia Pacific 2,812 2,520 2,707 Other — — — $ 6,330 $ 5,874 $ 6,489 Year Ended June 30, 2015 2014 2013 (In thousands) Data Storage Revenue: North America $ 3,744 $ 3,982 $ 3,793 Europe 862 760 1,977 Asia Pacific 1,357 121 229 Other 609 204 154 $ 6,572 $ 5,067 $ 6,153 </t>
  </si>
  <si>
    <t>Note 15 - Quarterly Results of Operations (Unaudited) (Tables)</t>
  </si>
  <si>
    <t>Schedule of Quarterly Financial Information [Table Text Block]</t>
  </si>
  <si>
    <t xml:space="preserve"> Three Months Ended June 30, March 31, December 31, September 30, (In thousands, except per share amounts) Fiscal 2015: Net sales $ 3,249 2,805 3,528 3,320 Gross profit (loss) 1,129 917 1,100 1,226 Net (loss) $ (254 ) (487 ) (245 ) (322 ) Net (loss) per share: Basic and diluted $ (0.02 ) (0.04 ) (0.02 ) (0.03 ) Fiscal 2014: Net sales $ 2,748 $ 2,562 $ 3,440 $ 2,191 Gross profit (loss) 820 (199 ) 1,509 461 Net (loss) $ (677 ) $ (2,169 ) $ (251 ) $ (2,527 ) Net (loss) per share: Basic and diluted $ (0.06 ) $ (0.18 ) $ (0.02 ) $ (0.21 )</t>
  </si>
  <si>
    <t>Note 16 - Restructuring Charges (Tables)</t>
  </si>
  <si>
    <t>Restructuring and Related Costs [Table Text Block]</t>
  </si>
  <si>
    <t xml:space="preserve"> Lease Abandonment Obligation Balance as of June 30, 2014 $ 445 Expensed (200 ) Added - Recovered (245 ) Balance as of June 30, 2015 $ - </t>
  </si>
  <si>
    <t>Note 1 - Accounting Policies (Details Textual) - USD ($)</t>
  </si>
  <si>
    <t>1 Months Ended</t>
  </si>
  <si>
    <t>Jan. 31, 2013</t>
  </si>
  <si>
    <t>CTS [Member]</t>
  </si>
  <si>
    <t>Accounts and Other Receivables, Net, Current</t>
  </si>
  <si>
    <t>Computer Equipment [Member] | Maximum [Member]</t>
  </si>
  <si>
    <t>Property, Plant and Equipment, Useful Life</t>
  </si>
  <si>
    <t>5 years</t>
  </si>
  <si>
    <t>Computer Equipment [Member] | Minimum [Member]</t>
  </si>
  <si>
    <t>3 years</t>
  </si>
  <si>
    <t>Furniture and Fixtures [Member] | Maximum [Member]</t>
  </si>
  <si>
    <t>7 years</t>
  </si>
  <si>
    <t>Furniture and Fixtures [Member] | Minimum [Member]</t>
  </si>
  <si>
    <t>Machinery and Equipment [Member] | Maximum [Member]</t>
  </si>
  <si>
    <t>Machinery and Equipment [Member] | Minimum [Member]</t>
  </si>
  <si>
    <t>Geographic Concentration Risk [Member] | Sales Revenue, Net [Member] | Outside North America [Member]</t>
  </si>
  <si>
    <t>Concentration Risk, Percentage</t>
  </si>
  <si>
    <t>54.00%</t>
  </si>
  <si>
    <t>44.20%</t>
  </si>
  <si>
    <t>49.70%</t>
  </si>
  <si>
    <t>Customer Concentration Risk [Member] | Sales Revenue, Net [Member] | Largest Customer [Member]</t>
  </si>
  <si>
    <t>11.10%</t>
  </si>
  <si>
    <t>10.60%</t>
  </si>
  <si>
    <t>9.80%</t>
  </si>
  <si>
    <t>Customer Concentration Risk [Member] | Accounts Receivable [Member] | Largest Customer [Member]</t>
  </si>
  <si>
    <t>10.00%</t>
  </si>
  <si>
    <t>13.20%</t>
  </si>
  <si>
    <t>8.90%</t>
  </si>
  <si>
    <t>Deferred Profit</t>
  </si>
  <si>
    <t>Share-based Compensation Arrangement by Share-based Payment Award, Award Vesting Period</t>
  </si>
  <si>
    <t>4 years</t>
  </si>
  <si>
    <t>Impairment of Long-Lived Assets Held-for-use</t>
  </si>
  <si>
    <t>Increase (Decrease) in Deferred Revenue</t>
  </si>
  <si>
    <t>Deferred Revenue</t>
  </si>
  <si>
    <t>Cash Collateral for Borrowed Securities</t>
  </si>
  <si>
    <t>Available-for-sale Securities, Gross Realized Gain (Loss), Excluding Other than Temporary Impairments</t>
  </si>
  <si>
    <t>Advertising Expense</t>
  </si>
  <si>
    <t>Antidilutive Securities Excluded from Computation of Earnings Per Share, Amount</t>
  </si>
  <si>
    <t>Note 1 - Accounting Policies - Allowance for Doubtful Accounts (Details) - USD ($) $ in Thousands</t>
  </si>
  <si>
    <t>Balance at Beginning of Period</t>
  </si>
  <si>
    <t>Charged to Costs and Expenses</t>
  </si>
  <si>
    <t>Deductions</t>
  </si>
  <si>
    <t>[1]</t>
  </si>
  <si>
    <t>Balance at End of Period</t>
  </si>
  <si>
    <t>Uncollectible accounts written off, net of recoveries.</t>
  </si>
  <si>
    <t>Note 1 - Accounting Policies - Liability for Product Warranty (Details) - USD ($) $ in Thousands</t>
  </si>
  <si>
    <t>Beginning balance</t>
  </si>
  <si>
    <t>Cost of warranty claims</t>
  </si>
  <si>
    <t>Accruals for product warranties</t>
  </si>
  <si>
    <t>Ending balance</t>
  </si>
  <si>
    <t>Note 1 - Accounting Policies - Assets and Liabilities at Fair Value on a Recurring Basis (Details) - USD ($) $ in Thousands</t>
  </si>
  <si>
    <t>Cash [Member] | Fair Value, Inputs, Level 1 [Member]</t>
  </si>
  <si>
    <t>Adjusted Cost</t>
  </si>
  <si>
    <t>Unrealized Gain</t>
  </si>
  <si>
    <t>Unrealized Loss</t>
  </si>
  <si>
    <t>Fair Value</t>
  </si>
  <si>
    <t>Cash &amp; Cash Equivalents</t>
  </si>
  <si>
    <t>Short-term Marketable Securities</t>
  </si>
  <si>
    <t>Long-term Marketable Securities</t>
  </si>
  <si>
    <t>Money Market Funds [Member] | Fair Value, Inputs, Level 1 [Member]</t>
  </si>
  <si>
    <t>Fair Value, Inputs, Level 1 [Member]</t>
  </si>
  <si>
    <t>Fair Value, Inputs, Level 2 [Member] | US Government Agencies Debt Securities [Member]</t>
  </si>
  <si>
    <t>Fair Value, Inputs, Level 2 [Member] | Corporate Debt Securities [Member]</t>
  </si>
  <si>
    <t>Fair Value, Inputs, Level 2 [Member] | US States and Political Subdivisions Debt Securities [Member]</t>
  </si>
  <si>
    <t>Fair Value, Inputs, Level 2 [Member]</t>
  </si>
  <si>
    <t>Note 1 - Accounting Policies - Basic and Diluted Loss Per Share (Details) - USD ($) shares in Thousands, $ in Thousands</t>
  </si>
  <si>
    <t>3 Months Ended</t>
  </si>
  <si>
    <t>Mar. 31, 2015</t>
  </si>
  <si>
    <t>Sep. 30, 2014</t>
  </si>
  <si>
    <t>Mar. 31, 2014</t>
  </si>
  <si>
    <t>Dec. 31, 2013</t>
  </si>
  <si>
    <t>Sep. 30, 2013</t>
  </si>
  <si>
    <t>Loss per share (in dollars per share)</t>
  </si>
  <si>
    <t>Note 2 - Marketable Securities (Details Textual)</t>
  </si>
  <si>
    <t>Available-for-sale, Securities in Unrealized Loss Positions, Qualitative Disclosure, Number of Positions</t>
  </si>
  <si>
    <t>Note 2 - Marketable Securities - Marketable Securities (Details) - USD ($) $ in Thousands</t>
  </si>
  <si>
    <t>US Government Agencies Debt Securities [Member]</t>
  </si>
  <si>
    <t>Amortized Cost</t>
  </si>
  <si>
    <t>Municipal Bonds [Member]</t>
  </si>
  <si>
    <t>Corporate Bond Securities [Member]</t>
  </si>
  <si>
    <t>Note 3 - Inventories - Inventories at Lower of FIFO Cost or Market (Details) - USD ($) $ in Thousands</t>
  </si>
  <si>
    <t>Raw materials</t>
  </si>
  <si>
    <t>Finished goods</t>
  </si>
  <si>
    <t>Subtotal</t>
  </si>
  <si>
    <t>Less: Inventory reserve</t>
  </si>
  <si>
    <t>Note 4 - Property and Equipment (Details Textual) - USD ($)</t>
  </si>
  <si>
    <t>Depreciation</t>
  </si>
  <si>
    <t>Note 4 - Property and Equipment - Components of Property and Equipment (Details) - USD ($) $ in Thousands</t>
  </si>
  <si>
    <t>Leasehold Improvements [Member]</t>
  </si>
  <si>
    <t>Property and equipment gross</t>
  </si>
  <si>
    <t>Furniture and Fixtures [Member]</t>
  </si>
  <si>
    <t>Machinery and Equipment [Member]</t>
  </si>
  <si>
    <t>Assets in Progress [Member]</t>
  </si>
  <si>
    <t>Less accumulated depreciation and amortization</t>
  </si>
  <si>
    <t>Note 5 - Accrued Payroll and Related Liabilities - Components of Accrued Payroll and Related Liabilities (Details) - USD ($) $ in Thousands</t>
  </si>
  <si>
    <t>Accrued salaries and payroll taxes</t>
  </si>
  <si>
    <t>Accrued vacation</t>
  </si>
  <si>
    <t>Accrued other</t>
  </si>
  <si>
    <t>Note 6 - Other Accrued Liabilities - Components of Other Liabilities (Details) - USD ($) $ in Thousands</t>
  </si>
  <si>
    <t>Accrued Audit [Member]</t>
  </si>
  <si>
    <t>Accrued fees</t>
  </si>
  <si>
    <t>Accrued Service Contracts [Member]</t>
  </si>
  <si>
    <t>Accrued Contingent Legal Fees [Member]</t>
  </si>
  <si>
    <t>Other Accrued Liabilities [Member]</t>
  </si>
  <si>
    <t>Accrued deferred rent</t>
  </si>
  <si>
    <t>Accrued warranty</t>
  </si>
  <si>
    <t>Lease abandonment</t>
  </si>
  <si>
    <t>Note 7 - Income Taxes (Details Textual) - USD ($)</t>
  </si>
  <si>
    <t>Domestic Tax Authority [Member] | Latest Tax Year [Member]</t>
  </si>
  <si>
    <t>Open Tax Year</t>
  </si>
  <si>
    <t>State and Local Jurisdiction [Member] | Earliest Tax Year [Member]</t>
  </si>
  <si>
    <t>Deferred Tax Assets, Operating Loss Carryforwards, Domestic</t>
  </si>
  <si>
    <t>Deferred Tax Assets, Operating Loss Carryforwards, State and Local</t>
  </si>
  <si>
    <t>Effective Income Tax Rate Reconciliation, Tax Credit, Research, Amount</t>
  </si>
  <si>
    <t>Unrecognized Tax Benefits, Period Increase (Decrease)</t>
  </si>
  <si>
    <t>Note 7 - Income Taxes - Provision for (Benefit from) Income Taxes (Details) - USD ($)</t>
  </si>
  <si>
    <t>Current:</t>
  </si>
  <si>
    <t>Federal</t>
  </si>
  <si>
    <t>State</t>
  </si>
  <si>
    <t>Deferred:</t>
  </si>
  <si>
    <t>Note 7 - Income Taxes - Reconciliation of the Statutory Federal Income Tax Rate to Qualstar's Effective Rate (Details)</t>
  </si>
  <si>
    <t>Statutory federal income tax benefit</t>
  </si>
  <si>
    <t>(34.00%)</t>
  </si>
  <si>
    <t>State income taxes, net of federal income tax benefit</t>
  </si>
  <si>
    <t>(4.30%)</t>
  </si>
  <si>
    <t>(28.80%)</t>
  </si>
  <si>
    <t>(3.70%)</t>
  </si>
  <si>
    <t>Foreign income taxes, net of federal income tax benefit</t>
  </si>
  <si>
    <t>1.80%</t>
  </si>
  <si>
    <t>Engineering credits</t>
  </si>
  <si>
    <t>(8.20%)</t>
  </si>
  <si>
    <t>(1.50%)</t>
  </si>
  <si>
    <t>(1.10%)</t>
  </si>
  <si>
    <t>Valuation allowance</t>
  </si>
  <si>
    <t>43.30%</t>
  </si>
  <si>
    <t>65.20%</t>
  </si>
  <si>
    <t>39.20%</t>
  </si>
  <si>
    <t>Other</t>
  </si>
  <si>
    <t>1.70%</t>
  </si>
  <si>
    <t>(0.90%)</t>
  </si>
  <si>
    <t>(0.40%)</t>
  </si>
  <si>
    <t>0.30%</t>
  </si>
  <si>
    <t>0.00%</t>
  </si>
  <si>
    <t>Note 7 - Income Taxes - Deferred Income Tax Assets (Liabilities) (Details) - USD ($) $ in Thousands</t>
  </si>
  <si>
    <t>Deferred tax assets:</t>
  </si>
  <si>
    <t>Net operating loss carry forwards</t>
  </si>
  <si>
    <t>Capital loss and other credit carry forwards</t>
  </si>
  <si>
    <t>Engineering credit carry forwards</t>
  </si>
  <si>
    <t>Allowance for bad debts and returns</t>
  </si>
  <si>
    <t>Inventory reserves</t>
  </si>
  <si>
    <t>Capitalized inventory costs</t>
  </si>
  <si>
    <t>Stock Compensation</t>
  </si>
  <si>
    <t>Other accruals</t>
  </si>
  <si>
    <t>Total gross deferred tax assets</t>
  </si>
  <si>
    <t>Less valuation allowance on deferred tax assets</t>
  </si>
  <si>
    <t>Net deferred tax assets</t>
  </si>
  <si>
    <t>Deferred tax liabilities:</t>
  </si>
  <si>
    <t>Marketable securities</t>
  </si>
  <si>
    <t>Depreciation and other</t>
  </si>
  <si>
    <t>Total deferred tax liabilities</t>
  </si>
  <si>
    <t>Net deferred taxes</t>
  </si>
  <si>
    <t>Note 7 - Income Taxes - Uncertain Tax Positions (Details) - USD ($) $ in Thousands</t>
  </si>
  <si>
    <t>Balance at July 1</t>
  </si>
  <si>
    <t>Increases related to tax positions taken in prior year</t>
  </si>
  <si>
    <t>Decreases due to lapse of statute of limitations</t>
  </si>
  <si>
    <t>Related interest and penalties, net of federal tax benefit</t>
  </si>
  <si>
    <t>Balance at June 30</t>
  </si>
  <si>
    <t>Note 8 - Preferred Stock (Details Textual) - shares</t>
  </si>
  <si>
    <t>Preferred Stock, Shares Outstanding</t>
  </si>
  <si>
    <t>Preferred Stock, Shares Authorized</t>
  </si>
  <si>
    <t>Note 9 - Stock Based Compensation (Details Textual) - USD ($)</t>
  </si>
  <si>
    <t>Apr. 02, 2019</t>
  </si>
  <si>
    <t>Apr. 02, 2018</t>
  </si>
  <si>
    <t>Apr. 02, 2017</t>
  </si>
  <si>
    <t>Apr. 02, 2014</t>
  </si>
  <si>
    <t>Plan 1998 [Member]</t>
  </si>
  <si>
    <t>Share-based Compensation Arrangement by Share-based Payment Award, Number of Shares Available for Grant</t>
  </si>
  <si>
    <t>Share-based Compensation Arrangement by Share-based Payment Award, Number of Shares Authorized</t>
  </si>
  <si>
    <t>Share-based Compensation Arrangement by Share-based Payment Award, Award Vesting Period Percentage Per Year</t>
  </si>
  <si>
    <t>25.00%</t>
  </si>
  <si>
    <t>Share-based Compensation Arrangement by Share-based Payment Award, Expiration Period</t>
  </si>
  <si>
    <t>10 years</t>
  </si>
  <si>
    <t>Plan 2008 [Member] | Owners of 10% or More of Total Combined Voting Power [Member]</t>
  </si>
  <si>
    <t>Share-based Compensation, Shares Authorized under Stock Incentive Plans, Minimum Percentage of Common Stock Fair Market Value, Exercise Price</t>
  </si>
  <si>
    <t>110.00%</t>
  </si>
  <si>
    <t>Plan 2008 [Member]</t>
  </si>
  <si>
    <t>Share-based Compensation Arrangement by Share-based Payment Award, Options, Grants in Period, Gross</t>
  </si>
  <si>
    <t>100.00%</t>
  </si>
  <si>
    <t>Employee Service Share-based Compensation, Nonvested Awards, Compensation Not yet Recognized, Share-based Awards Other than Options</t>
  </si>
  <si>
    <t>Share-based Compensation Arrangement by Share-based Payment Award, Options, Vested in Period, Fair Value</t>
  </si>
  <si>
    <t>Scenario, Forecast [Member] | Restricted Stock [Member] | Executive Vice President [Member]</t>
  </si>
  <si>
    <t>Share-based Compensation Arrangement by Share-based Payment Award, Equity Instruments Other than Options, Vested in Period</t>
  </si>
  <si>
    <t>Restricted Stock [Member] | Executive Vice President [Member]</t>
  </si>
  <si>
    <t>Share-based Compensation Arrangement by Share-based Payment Award, Equity Instruments Other than Options, Grants in Period</t>
  </si>
  <si>
    <t>Restricted Stock [Member]</t>
  </si>
  <si>
    <t>Share Price</t>
  </si>
  <si>
    <t>Employee Service Share-based Compensation, Nonvested Awards, Compensation Cost Not yet Recognized</t>
  </si>
  <si>
    <t>Employee Service Share-based Compensation, Tax Benefit from Compensation Expense</t>
  </si>
  <si>
    <t>Allocated Share-based Compensation Expense</t>
  </si>
  <si>
    <t>Restricted stock was granted on April 1, 2014 to Daniel K. Jan of 100,000 shares to vest 33,333 on April 1, 2017; 33,333 to vest April 1, 2018 and 33,334 to vest April 1, 2019. The award is part of his employment agreement and the grant price is the closing price of the stock on April 1, 2014 of $1.61. The unvested shares are forfeited upon termination of his employment.</t>
  </si>
  <si>
    <t>Note 9 - Stock Based Compensation - Stock Option Activity (Details) - $ / shares shares in Millions</t>
  </si>
  <si>
    <t>Outstanding at June 30, 2014 (in shares)</t>
  </si>
  <si>
    <t>Outstanding at June 30, 2014 (in dollars per share)</t>
  </si>
  <si>
    <t>Outstanding at June 30, 2014</t>
  </si>
  <si>
    <t>8 years 32 days</t>
  </si>
  <si>
    <t>4 years 113 days</t>
  </si>
  <si>
    <t>Granted (in shares)</t>
  </si>
  <si>
    <t>Granted (in dollars per share)</t>
  </si>
  <si>
    <t>Exercised (in shares)</t>
  </si>
  <si>
    <t>Exercised (in dollars per share)</t>
  </si>
  <si>
    <t>Forfeited or expired (in shares)</t>
  </si>
  <si>
    <t>Forfeited or expired (in dollars per share)</t>
  </si>
  <si>
    <t>Outstanding at June 30, 2015 (in shares)</t>
  </si>
  <si>
    <t>Outstanding at June 30, 2015 (in dollars per share)</t>
  </si>
  <si>
    <t>Exercisable at June 30, 2015 (in shares)</t>
  </si>
  <si>
    <t>Exercisable at June 30, 2015 (in dollars per share)</t>
  </si>
  <si>
    <t>Exercisable at June 30, 2015</t>
  </si>
  <si>
    <t>8 years 43 days</t>
  </si>
  <si>
    <t>Note 9 - Stock Based Compensation - Restricted Stock Awards Activity (Details) - 12 months ended Jun. 30, 2015 - Restricted Stock [Member] - Scenario, Unspecified [Domain] - $ / shares shares in Billions</t>
  </si>
  <si>
    <t>Nonvested at June 30, 2014 (in shares)</t>
  </si>
  <si>
    <t>Nonvested at June 30, 2014 (in dollars per share)</t>
  </si>
  <si>
    <t>Granted (1) (in shares)</t>
  </si>
  <si>
    <t>Granted (1) (in dollars per share)</t>
  </si>
  <si>
    <t>Vested (in shares)</t>
  </si>
  <si>
    <t>Vested (in dollars per share)</t>
  </si>
  <si>
    <t>Nonvested at June 30, 2015 (in shares)</t>
  </si>
  <si>
    <t>Nonvested at June 30, 2015 (in dollars per share)</t>
  </si>
  <si>
    <t>Note 10 - Commitments (Details Textual)</t>
  </si>
  <si>
    <t>Jun. 30, 2015USD ($)ft²</t>
  </si>
  <si>
    <t>Jun. 30, 2014USD ($)</t>
  </si>
  <si>
    <t>Jun. 30, 2013USD ($)</t>
  </si>
  <si>
    <t>Simi Valley California [Member]</t>
  </si>
  <si>
    <t>Area of Real Estate Property | ft²</t>
  </si>
  <si>
    <t>Payments for Rent</t>
  </si>
  <si>
    <t>Monthly Rent Step-up Percentage</t>
  </si>
  <si>
    <t>3.00%</t>
  </si>
  <si>
    <t>Westlake Village California [Member]</t>
  </si>
  <si>
    <t>Operating Leases, Rent Expense, Net</t>
  </si>
  <si>
    <t>Note 10 - Commitments - Future Minimum Lease Payments (Details) $ in Thousands</t>
  </si>
  <si>
    <t>Jun. 30, 2015USD ($)</t>
  </si>
  <si>
    <t>Total Commitment</t>
  </si>
  <si>
    <t>Note 11 - Segment Information (Details Textual)</t>
  </si>
  <si>
    <t>Number of Operating Segments</t>
  </si>
  <si>
    <t>Note 11 - Segment Information - Segment Revenue (Details) - USD ($) $ in Thousands</t>
  </si>
  <si>
    <t>Power Supplies [Member]</t>
  </si>
  <si>
    <t>Revenue</t>
  </si>
  <si>
    <t>Data Storage:</t>
  </si>
  <si>
    <t>Tape Libraries [Member] | Product [Member]</t>
  </si>
  <si>
    <t>Tape Libraries [Member] | Service [Member]</t>
  </si>
  <si>
    <t>Tape Libraries [Member]</t>
  </si>
  <si>
    <t>Note 11 - Segment Information - Income (Loss) Before Taxes by Segment (Details) - USD ($) $ in Thousands</t>
  </si>
  <si>
    <t>(Loss) before Taxes</t>
  </si>
  <si>
    <t>Loss before taxes</t>
  </si>
  <si>
    <t>Note 11 - Segment Information - Total Assets by Segment (Details) - USD ($) $ in Thousands</t>
  </si>
  <si>
    <t>Cash and Marketable Securities:</t>
  </si>
  <si>
    <t>Power Supplies and Data Storage</t>
  </si>
  <si>
    <t>Property and Equipment</t>
  </si>
  <si>
    <t>Gross fixed assets</t>
  </si>
  <si>
    <t>Less: accumulated depreciation and amortization</t>
  </si>
  <si>
    <t>Net power supply fixed assets</t>
  </si>
  <si>
    <t>Total Cash and Marketable Securities</t>
  </si>
  <si>
    <t>Total Power Supplies and Data Storage</t>
  </si>
  <si>
    <t>Total Assets</t>
  </si>
  <si>
    <t>Note 11 - Segment Information - Revenue by Primary Geographic Operating Region (Details) - USD ($) $ in Thousands</t>
  </si>
  <si>
    <t>North America [Member] | Power Supplies [Member]</t>
  </si>
  <si>
    <t>North America [Member] | Tape Libraries [Member]</t>
  </si>
  <si>
    <t>North America [Member]</t>
  </si>
  <si>
    <t>Europe [Member] | Power Supplies [Member]</t>
  </si>
  <si>
    <t>Europe [Member] | Tape Libraries [Member]</t>
  </si>
  <si>
    <t>Europe [Member]</t>
  </si>
  <si>
    <t>Asia Pacific [Member] | Power Supplies [Member]</t>
  </si>
  <si>
    <t>Asia Pacific [Member]</t>
  </si>
  <si>
    <t>Asia [Member] | Tape Libraries [Member]</t>
  </si>
  <si>
    <t>Other Geographic Areas [Member] | Power Supplies [Member]</t>
  </si>
  <si>
    <t>Other Geographic Areas [Member]</t>
  </si>
  <si>
    <t>Note 12 - Legal Proceedings (Details Textual)</t>
  </si>
  <si>
    <t>Loss Contingency, Accrual, Current</t>
  </si>
  <si>
    <t>Note 13 - Benefit Plans (Details Textual)</t>
  </si>
  <si>
    <t>Defined Contribution Plan, Maximum Annual Contributions Per Employee, Percent</t>
  </si>
  <si>
    <t>Defined Contribution Plan, Employer Matching Contribution, Percent of Match</t>
  </si>
  <si>
    <t>Defined Contribution Plan, Employer Matching Contribution, Percent of Employees' Gross Pay</t>
  </si>
  <si>
    <t>6.00%</t>
  </si>
  <si>
    <t>Note 14 - Related Party Transactions (Details Textual) - USD ($)</t>
  </si>
  <si>
    <t>9 Months Ended</t>
  </si>
  <si>
    <t>May. 02, 2014</t>
  </si>
  <si>
    <t>Interlink Electronics, Inc. [Member] | Reimbursement of Expenses Paid By Related Party [Member]</t>
  </si>
  <si>
    <t>Related Party Transaction, Amounts of Transaction</t>
  </si>
  <si>
    <t>BKF Capital Group [Member] | License Agreement [Member]</t>
  </si>
  <si>
    <t>Monthly License Fee Receivable</t>
  </si>
  <si>
    <t>Proceeds from License Fees Received</t>
  </si>
  <si>
    <t>Note 15 - Quarterly Results of Operations (Unaudited) - Quarterly Results of Operations (Unaudited) (Details) - USD ($) $ in Thousands</t>
  </si>
  <si>
    <t>Net sales</t>
  </si>
  <si>
    <t>Gross profit (loss)</t>
  </si>
  <si>
    <t>Net (loss)</t>
  </si>
  <si>
    <t>Note 16 - Restructuring Charges (Details Textual) - Lease Abandonment Obligation [Member] - USD ($)</t>
  </si>
  <si>
    <t>Restructuring Reserve, Accrual Adjustment</t>
  </si>
  <si>
    <t>Payments for Restructuring</t>
  </si>
  <si>
    <t>Note 16 - Restructuring Charges - Restructuring Charges (Details) - USD ($)</t>
  </si>
  <si>
    <t>Lease Abandonment Obligation [Member]</t>
  </si>
  <si>
    <t>Balance as of June 30, 2014</t>
  </si>
  <si>
    <t>Expensed</t>
  </si>
  <si>
    <t>Recovered</t>
  </si>
  <si>
    <t>Balance as of June 30, 2015</t>
  </si>
  <si>
    <t>Note 17 - Subsequent Events (Details Textual) - Jul. 01, 2015 - Sublease Agreement [Member] - Subsequent Event [Member] - Interlink Electronics, Inc. [Member] - USD ($)</t>
  </si>
  <si>
    <t>Lessor Leasing Arrangements, Operating Leases, Term of Contract</t>
  </si>
  <si>
    <t>1 year</t>
  </si>
  <si>
    <t>Operating Leases, Monthly Rental Income</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2"/>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c t="s" s="3" r="B3">
        <v>6</v>
      </c>
    </row>
    <row spans="1:4" r="4">
      <c t="s" s="3" r="A4">
        <v>7</v>
      </c>
      <c t="n" s="4" r="B4">
        <v>758938</v>
      </c>
    </row>
    <row spans="1:4" r="5">
      <c t="s" s="3" r="A5">
        <v>8</v>
      </c>
      <c t="s" s="3" r="B5">
        <v>9</v>
      </c>
    </row>
    <row spans="1:4" r="6">
      <c t="s" s="3" r="A6">
        <v>10</v>
      </c>
      <c t="s" s="3" r="B6">
        <v>11</v>
      </c>
    </row>
    <row spans="1:4" r="7">
      <c t="s" s="3" r="A7">
        <v>12</v>
      </c>
      <c t="s" s="3" r="B7">
        <v>13</v>
      </c>
    </row>
    <row spans="1:4" r="8">
      <c t="s" s="3" r="A8">
        <v>14</v>
      </c>
      <c t="s" s="3" r="B8">
        <v>15</v>
      </c>
    </row>
    <row spans="1:4" r="9">
      <c t="s" s="3" r="A9">
        <v>16</v>
      </c>
      <c t="s" s="3" r="B9">
        <v>15</v>
      </c>
    </row>
    <row spans="1:4" r="10">
      <c t="s" s="3" r="A10">
        <v>17</v>
      </c>
      <c t="n" s="4" r="C10">
        <v>12253117</v>
      </c>
    </row>
    <row spans="1:4" r="11">
      <c t="s" s="3" r="A11">
        <v>18</v>
      </c>
      <c t="n" s="5" r="D11">
        <v>6508041</v>
      </c>
    </row>
    <row spans="1:4" r="12">
      <c t="s" s="3" r="A12">
        <v>19</v>
      </c>
      <c t="s" s="3" r="B12">
        <v>20</v>
      </c>
    </row>
    <row spans="1:4" r="13">
      <c t="s" s="3" r="A13">
        <v>21</v>
      </c>
      <c t="s" s="3" r="B13">
        <v>22</v>
      </c>
    </row>
    <row spans="1:4" r="14">
      <c t="s" s="3" r="A14">
        <v>23</v>
      </c>
      <c t="n" s="4" r="B14">
        <v>2015</v>
      </c>
    </row>
    <row spans="1:4" r="15">
      <c t="s" s="3" r="A15">
        <v>24</v>
      </c>
      <c t="s" s="3" r="B15">
        <v>25</v>
      </c>
    </row>
    <row spans="1:4" r="16">
      <c t="s" s="3" r="A16">
        <v>26</v>
      </c>
      <c t="s" s="3" r="B16">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40</v>
      </c>
      <c t="s" s="2" r="B1">
        <v>1</v>
      </c>
    </row>
    <row spans="1:2" r="2">
      <c t="s" s="2" r="B2">
        <v>2</v>
      </c>
    </row>
    <row spans="1:2" r="3">
      <c t="s" s="6" r="A3">
        <v>131</v>
      </c>
    </row>
    <row spans="1:2" r="4">
      <c t="s" s="3" r="A4">
        <v>141</v>
      </c>
      <c t="s" s="3" r="B4">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143</v>
      </c>
      <c t="s" s="2" r="B1">
        <v>1</v>
      </c>
    </row>
    <row spans="1:2" r="2">
      <c t="s" s="2" r="B2">
        <v>2</v>
      </c>
    </row>
    <row spans="1:2" r="3">
      <c t="s" s="6" r="A3">
        <v>131</v>
      </c>
    </row>
    <row spans="1:2" r="4">
      <c t="s" s="3" r="A4">
        <v>144</v>
      </c>
      <c t="s" s="3" r="B4">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6</v>
      </c>
      <c t="s" s="2" r="B1">
        <v>1</v>
      </c>
    </row>
    <row spans="1:2" r="2">
      <c t="s" s="2" r="B2">
        <v>2</v>
      </c>
    </row>
    <row spans="1:2" r="3">
      <c t="s" s="6" r="A3">
        <v>131</v>
      </c>
    </row>
    <row spans="1:2" r="4">
      <c t="s" s="3" r="A4">
        <v>147</v>
      </c>
      <c t="s" s="3" r="B4">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49</v>
      </c>
      <c t="s" s="2" r="B1">
        <v>1</v>
      </c>
    </row>
    <row spans="1:2" r="2">
      <c t="s" s="2" r="B2">
        <v>2</v>
      </c>
    </row>
    <row spans="1:2" r="3">
      <c t="s" s="6" r="A3">
        <v>131</v>
      </c>
    </row>
    <row spans="1:2" r="4">
      <c t="s" s="3" r="A4">
        <v>150</v>
      </c>
      <c t="s" s="3" r="B4">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52</v>
      </c>
      <c t="s" s="2" r="B1">
        <v>1</v>
      </c>
    </row>
    <row spans="1:2" r="2">
      <c t="s" s="2" r="B2">
        <v>2</v>
      </c>
    </row>
    <row spans="1:2" r="3">
      <c t="s" s="6" r="A3">
        <v>131</v>
      </c>
    </row>
    <row spans="1:2" r="4">
      <c t="s" s="3" r="A4">
        <v>153</v>
      </c>
      <c t="s" s="3" r="B4">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55</v>
      </c>
      <c t="s" s="2" r="B1">
        <v>1</v>
      </c>
    </row>
    <row spans="1:2" r="2">
      <c t="s" s="2" r="B2">
        <v>2</v>
      </c>
    </row>
    <row spans="1:2" r="3">
      <c t="s" s="6" r="A3">
        <v>131</v>
      </c>
    </row>
    <row spans="1:2" r="4">
      <c t="s" s="3" r="A4">
        <v>156</v>
      </c>
      <c t="s" s="3" r="B4">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58</v>
      </c>
      <c t="s" s="2" r="B1">
        <v>1</v>
      </c>
    </row>
    <row spans="1:2" r="2">
      <c t="s" s="2" r="B2">
        <v>2</v>
      </c>
    </row>
    <row spans="1:2" r="3">
      <c t="s" s="6" r="A3">
        <v>131</v>
      </c>
    </row>
    <row spans="1:2" r="4">
      <c t="s" s="3" r="A4">
        <v>159</v>
      </c>
      <c t="s" s="3" r="B4">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61</v>
      </c>
      <c t="s" s="2" r="B1">
        <v>1</v>
      </c>
    </row>
    <row spans="1:2" r="2">
      <c t="s" s="2" r="B2">
        <v>2</v>
      </c>
    </row>
    <row spans="1:2" r="3">
      <c t="s" s="6" r="A3">
        <v>131</v>
      </c>
    </row>
    <row spans="1:2" r="4">
      <c t="s" s="3" r="A4">
        <v>162</v>
      </c>
      <c t="s" s="3" r="B4">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64</v>
      </c>
      <c t="s" s="2" r="B1">
        <v>1</v>
      </c>
    </row>
    <row spans="1:2" r="2">
      <c t="s" s="2" r="B2">
        <v>2</v>
      </c>
    </row>
    <row spans="1:2" r="3">
      <c t="s" s="6" r="A3">
        <v>131</v>
      </c>
    </row>
    <row spans="1:2" r="4">
      <c t="s" s="3" r="A4">
        <v>165</v>
      </c>
      <c t="s" s="3" r="B4">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67</v>
      </c>
      <c t="s" s="2" r="B1">
        <v>1</v>
      </c>
    </row>
    <row spans="1:2" r="2">
      <c t="s" s="2" r="B2">
        <v>2</v>
      </c>
    </row>
    <row spans="1:2" r="3">
      <c t="s" s="6" r="A3">
        <v>131</v>
      </c>
    </row>
    <row spans="1:2" r="4">
      <c t="s" s="3" r="A4">
        <v>168</v>
      </c>
      <c t="s" s="3" r="B4">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v>
      </c>
      <c t="s" s="2" r="C1">
        <v>29</v>
      </c>
    </row>
    <row spans="1:3" r="2">
      <c t="s" s="6" r="A2">
        <v>30</v>
      </c>
    </row>
    <row spans="1:3" r="3">
      <c t="s" s="3" r="A3">
        <v>31</v>
      </c>
      <c t="n" s="5" r="B3">
        <v>4696</v>
      </c>
      <c t="n" s="5" r="C3">
        <v>5462</v>
      </c>
    </row>
    <row spans="1:3" r="4">
      <c t="s" s="3" r="A4">
        <v>32</v>
      </c>
      <c t="n" s="4" r="C4">
        <v>1763</v>
      </c>
    </row>
    <row spans="1:3" r="5">
      <c t="s" s="3" r="A5">
        <v>33</v>
      </c>
      <c t="n" s="5" r="B5">
        <v>2321</v>
      </c>
      <c t="n" s="4" r="C5">
        <v>1412</v>
      </c>
    </row>
    <row spans="1:3" r="6">
      <c t="s" s="3" r="A6">
        <v>34</v>
      </c>
      <c t="n" s="4" r="B6">
        <v>2948</v>
      </c>
      <c t="n" s="4" r="C6">
        <v>3177</v>
      </c>
    </row>
    <row spans="1:3" r="7">
      <c t="s" s="3" r="A7">
        <v>35</v>
      </c>
      <c t="n" s="4" r="B7">
        <v>140</v>
      </c>
      <c t="n" s="4" r="C7">
        <v>241</v>
      </c>
    </row>
    <row spans="1:3" r="8">
      <c t="s" s="3" r="A8">
        <v>36</v>
      </c>
      <c t="n" s="4" r="B8">
        <v>10105</v>
      </c>
      <c t="n" s="4" r="C8">
        <v>12055</v>
      </c>
    </row>
    <row spans="1:3" r="9">
      <c t="s" s="3" r="A9">
        <v>37</v>
      </c>
      <c t="n" s="4" r="B9">
        <v>538</v>
      </c>
      <c t="n" s="4" r="C9">
        <v>663</v>
      </c>
    </row>
    <row spans="1:3" r="10">
      <c t="s" s="3" r="A10">
        <v>38</v>
      </c>
      <c t="n" s="4" r="B10">
        <v>41</v>
      </c>
      <c t="n" s="4" r="C10">
        <v>67</v>
      </c>
    </row>
    <row spans="1:3" r="11">
      <c t="s" s="3" r="A11">
        <v>39</v>
      </c>
      <c t="n" s="4" r="B11">
        <v>10684</v>
      </c>
      <c t="n" s="4" r="C11">
        <v>12785</v>
      </c>
    </row>
    <row spans="1:3" r="12">
      <c t="s" s="6" r="A12">
        <v>40</v>
      </c>
    </row>
    <row spans="1:3" r="13">
      <c t="s" s="3" r="A13">
        <v>41</v>
      </c>
      <c t="n" s="4" r="B13">
        <v>913</v>
      </c>
      <c t="n" s="4" r="C13">
        <v>952</v>
      </c>
    </row>
    <row spans="1:3" r="14">
      <c t="s" s="3" r="A14">
        <v>42</v>
      </c>
      <c t="n" s="4" r="B14">
        <v>396</v>
      </c>
      <c t="n" s="4" r="C14">
        <v>322</v>
      </c>
    </row>
    <row spans="1:3" r="15">
      <c t="s" s="3" r="A15">
        <v>43</v>
      </c>
      <c t="n" s="4" r="B15">
        <v>830</v>
      </c>
      <c t="n" s="4" r="C15">
        <v>954</v>
      </c>
    </row>
    <row spans="1:3" r="16">
      <c t="s" s="3" r="A16">
        <v>44</v>
      </c>
      <c t="n" s="4" r="B16">
        <v>393</v>
      </c>
      <c t="n" s="4" r="C16">
        <v>1174</v>
      </c>
    </row>
    <row spans="1:3" r="17">
      <c t="s" s="3" r="A17">
        <v>45</v>
      </c>
      <c t="n" s="4" r="B17">
        <v>2532</v>
      </c>
      <c t="n" s="4" r="C17">
        <v>3402</v>
      </c>
    </row>
    <row spans="1:3" r="18">
      <c t="s" s="3" r="A18">
        <v>46</v>
      </c>
      <c t="n" s="4" r="B18">
        <v>17</v>
      </c>
      <c t="n" s="4" r="C18">
        <v>17</v>
      </c>
    </row>
    <row spans="1:3" r="19">
      <c t="s" s="3" r="A19">
        <v>47</v>
      </c>
      <c t="n" s="4" r="B19">
        <v>225</v>
      </c>
      <c t="n" s="4" r="C19">
        <v>243</v>
      </c>
    </row>
    <row spans="1:3" r="20">
      <c t="s" s="3" r="A20">
        <v>48</v>
      </c>
      <c t="n" s="5" r="B20">
        <v>242</v>
      </c>
      <c t="n" s="5" r="C20">
        <v>260</v>
      </c>
    </row>
    <row spans="1:3" r="21">
      <c t="s" s="3" r="A21">
        <v>49</v>
      </c>
    </row>
    <row spans="1:3" r="22">
      <c t="s" s="6" r="A22">
        <v>50</v>
      </c>
    </row>
    <row spans="1:3" r="23">
      <c t="s" s="3" r="A23">
        <v>51</v>
      </c>
    </row>
    <row spans="1:3" r="24">
      <c t="s" s="3" r="A24">
        <v>52</v>
      </c>
      <c t="n" s="5" r="B24">
        <v>19039</v>
      </c>
      <c t="n" s="5" r="C24">
        <v>18943</v>
      </c>
    </row>
    <row spans="1:3" r="25">
      <c t="s" s="3" r="A25">
        <v>53</v>
      </c>
      <c t="n" s="4" r="C25">
        <v>1</v>
      </c>
    </row>
    <row spans="1:3" r="26">
      <c t="s" s="3" r="A26">
        <v>54</v>
      </c>
      <c t="n" s="5" r="B26">
        <v>-11129</v>
      </c>
      <c t="n" s="4" r="C26">
        <v>-9821</v>
      </c>
    </row>
    <row spans="1:3" r="27">
      <c t="s" s="3" r="A27">
        <v>55</v>
      </c>
      <c t="n" s="4" r="B27">
        <v>7910</v>
      </c>
      <c t="n" s="4" r="C27">
        <v>9123</v>
      </c>
    </row>
    <row spans="1:3" r="28">
      <c t="s" s="3" r="A28">
        <v>56</v>
      </c>
      <c t="n" s="5" r="B28">
        <v>10684</v>
      </c>
      <c t="n" s="5" r="C28">
        <v>1278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70</v>
      </c>
      <c t="s" s="2" r="B1">
        <v>1</v>
      </c>
    </row>
    <row spans="1:2" r="2">
      <c t="s" s="2" r="B2">
        <v>2</v>
      </c>
    </row>
    <row spans="1:2" r="3">
      <c t="s" s="6" r="A3">
        <v>131</v>
      </c>
    </row>
    <row spans="1:2" r="4">
      <c t="s" s="3" r="A4">
        <v>171</v>
      </c>
      <c t="s" s="3" r="B4">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73</v>
      </c>
      <c t="s" s="2" r="B1">
        <v>1</v>
      </c>
    </row>
    <row spans="1:2" r="2">
      <c t="s" s="2" r="B2">
        <v>2</v>
      </c>
    </row>
    <row spans="1:2" r="3">
      <c t="s" s="6" r="A3">
        <v>131</v>
      </c>
    </row>
    <row spans="1:2" r="4">
      <c t="s" s="3" r="A4">
        <v>174</v>
      </c>
      <c t="s" s="3" r="B4">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76</v>
      </c>
      <c t="s" s="2" r="B1">
        <v>1</v>
      </c>
    </row>
    <row spans="1:2" r="2">
      <c t="s" s="2" r="B2">
        <v>2</v>
      </c>
    </row>
    <row spans="1:2" r="3">
      <c t="s" s="6" r="A3">
        <v>131</v>
      </c>
    </row>
    <row spans="1:2" r="4">
      <c t="s" s="3" r="A4">
        <v>177</v>
      </c>
      <c t="s" s="3" r="B4">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79</v>
      </c>
      <c t="s" s="2" r="B1">
        <v>1</v>
      </c>
    </row>
    <row spans="1:2" r="2">
      <c t="s" s="2" r="B2">
        <v>2</v>
      </c>
    </row>
    <row spans="1:2" r="3">
      <c t="s" s="6" r="A3">
        <v>131</v>
      </c>
    </row>
    <row spans="1:2" r="4">
      <c t="s" s="3" r="A4">
        <v>180</v>
      </c>
      <c t="s" s="3" r="B4">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spans="1:2" r="1">
      <c t="s" s="1" r="A1">
        <v>182</v>
      </c>
      <c t="s" s="2" r="B1">
        <v>1</v>
      </c>
    </row>
    <row spans="1:2" r="2">
      <c t="s" s="2" r="B2">
        <v>2</v>
      </c>
    </row>
    <row spans="1:2" r="3">
      <c t="s" s="6" r="A3">
        <v>183</v>
      </c>
    </row>
    <row spans="1:2" r="4">
      <c t="s" s="3" r="A4">
        <v>184</v>
      </c>
      <c t="s" s="3" r="B4">
        <v>185</v>
      </c>
    </row>
    <row spans="1:2" r="5">
      <c t="s" s="3" r="A5">
        <v>186</v>
      </c>
      <c t="s" s="3" r="B5">
        <v>187</v>
      </c>
    </row>
    <row spans="1:2" r="6">
      <c t="s" s="3" r="A6">
        <v>188</v>
      </c>
      <c t="s" s="3" r="B6">
        <v>189</v>
      </c>
    </row>
    <row spans="1:2" r="7">
      <c t="s" s="3" r="A7">
        <v>190</v>
      </c>
      <c t="s" s="3" r="B7">
        <v>191</v>
      </c>
    </row>
    <row spans="1:2" r="8">
      <c t="s" s="3" r="A8">
        <v>192</v>
      </c>
      <c t="s" s="3" r="B8">
        <v>193</v>
      </c>
    </row>
    <row spans="1:2" r="9">
      <c t="s" s="3" r="A9">
        <v>194</v>
      </c>
      <c t="s" s="3" r="B9">
        <v>195</v>
      </c>
    </row>
    <row spans="1:2" r="10">
      <c t="s" s="3" r="A10">
        <v>196</v>
      </c>
      <c t="s" s="3" r="B10">
        <v>197</v>
      </c>
    </row>
    <row spans="1:2" r="11">
      <c t="s" s="3" r="A11">
        <v>198</v>
      </c>
      <c t="s" s="3" r="B11">
        <v>199</v>
      </c>
    </row>
    <row spans="1:2" r="12">
      <c t="s" s="3" r="A12">
        <v>200</v>
      </c>
      <c t="s" s="3" r="B12">
        <v>201</v>
      </c>
    </row>
    <row spans="1:2" r="13">
      <c t="s" s="3" r="A13">
        <v>202</v>
      </c>
      <c t="s" s="3" r="B13">
        <v>203</v>
      </c>
    </row>
    <row spans="1:2" r="14">
      <c t="s" s="3" r="A14">
        <v>204</v>
      </c>
      <c t="s" s="3" r="B14">
        <v>205</v>
      </c>
    </row>
    <row spans="1:2" r="15">
      <c t="s" s="3" r="A15">
        <v>206</v>
      </c>
      <c t="s" s="3" r="B15">
        <v>207</v>
      </c>
    </row>
    <row spans="1:2" r="16">
      <c t="s" s="3" r="A16">
        <v>208</v>
      </c>
      <c t="s" s="3" r="B16">
        <v>209</v>
      </c>
    </row>
    <row spans="1:2" r="17">
      <c t="s" s="3" r="A17">
        <v>210</v>
      </c>
      <c t="s" s="3" r="B17">
        <v>211</v>
      </c>
    </row>
    <row spans="1:2" r="18">
      <c t="s" s="3" r="A18">
        <v>212</v>
      </c>
      <c t="s" s="3" r="B18">
        <v>213</v>
      </c>
    </row>
    <row spans="1:2" r="19">
      <c t="s" s="3" r="A19">
        <v>214</v>
      </c>
      <c t="s" s="3" r="B19">
        <v>215</v>
      </c>
    </row>
    <row spans="1:2" r="20">
      <c t="s" s="3" r="A20">
        <v>216</v>
      </c>
      <c t="s" s="3" r="B20">
        <v>217</v>
      </c>
    </row>
    <row spans="1:2" r="21">
      <c t="s" s="3" r="A21">
        <v>218</v>
      </c>
      <c t="s" s="3" r="B21">
        <v>219</v>
      </c>
    </row>
    <row spans="1:2" r="22">
      <c t="s" s="3" r="A22">
        <v>220</v>
      </c>
      <c t="s" s="3" r="B22">
        <v>221</v>
      </c>
    </row>
    <row spans="1:2" r="23">
      <c t="s" s="3" r="A23">
        <v>222</v>
      </c>
      <c t="s" s="3" r="B23">
        <v>223</v>
      </c>
    </row>
    <row spans="1:2" r="24">
      <c t="s" s="3" r="A24">
        <v>224</v>
      </c>
      <c t="s" s="3" r="B24">
        <v>225</v>
      </c>
    </row>
    <row spans="1:2" r="25">
      <c t="s" s="3" r="A25">
        <v>226</v>
      </c>
      <c t="s" s="3" r="B25">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80"/>
  </cols>
  <sheetData>
    <row spans="1:2" r="1">
      <c t="s" s="1" r="A1">
        <v>228</v>
      </c>
      <c t="s" s="2" r="B1">
        <v>1</v>
      </c>
    </row>
    <row spans="1:2" r="2">
      <c t="s" s="2" r="B2">
        <v>2</v>
      </c>
    </row>
    <row spans="1:2" r="3">
      <c t="s" s="6" r="A3">
        <v>229</v>
      </c>
    </row>
    <row spans="1:2" r="4">
      <c t="s" s="3" r="A4">
        <v>230</v>
      </c>
      <c t="s" s="3" r="B4">
        <v>231</v>
      </c>
    </row>
    <row spans="1:2" r="5">
      <c t="s" s="3" r="A5">
        <v>232</v>
      </c>
      <c t="s" s="3" r="B5">
        <v>233</v>
      </c>
    </row>
    <row spans="1:2" r="6">
      <c t="s" s="3" r="A6">
        <v>234</v>
      </c>
      <c t="s" s="3" r="B6">
        <v>235</v>
      </c>
    </row>
    <row spans="1:2" r="7">
      <c t="s" s="3" r="A7">
        <v>236</v>
      </c>
      <c t="s" s="3" r="B7">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38</v>
      </c>
      <c t="s" s="2" r="B1">
        <v>1</v>
      </c>
    </row>
    <row spans="1:2" r="2">
      <c t="s" s="2" r="B2">
        <v>2</v>
      </c>
    </row>
    <row spans="1:2" r="3">
      <c t="s" s="6" r="A3">
        <v>229</v>
      </c>
    </row>
    <row spans="1:2" r="4">
      <c t="s" s="3" r="A4">
        <v>239</v>
      </c>
      <c t="s" s="3" r="B4">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41</v>
      </c>
      <c t="s" s="2" r="B1">
        <v>1</v>
      </c>
    </row>
    <row spans="1:2" r="2">
      <c t="s" s="2" r="B2">
        <v>2</v>
      </c>
    </row>
    <row spans="1:2" r="3">
      <c t="s" s="6" r="A3">
        <v>229</v>
      </c>
    </row>
    <row spans="1:2" r="4">
      <c t="s" s="3" r="A4">
        <v>242</v>
      </c>
      <c t="s" s="3" r="B4">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44</v>
      </c>
      <c t="s" s="2" r="B1">
        <v>1</v>
      </c>
    </row>
    <row spans="1:2" r="2">
      <c t="s" s="2" r="B2">
        <v>2</v>
      </c>
    </row>
    <row spans="1:2" r="3">
      <c t="s" s="6" r="A3">
        <v>229</v>
      </c>
    </row>
    <row spans="1:2" r="4">
      <c t="s" s="3" r="A4">
        <v>245</v>
      </c>
      <c t="s" s="3" r="B4">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47</v>
      </c>
      <c t="s" s="2" r="B1">
        <v>1</v>
      </c>
    </row>
    <row spans="1:2" r="2">
      <c t="s" s="2" r="B2">
        <v>2</v>
      </c>
    </row>
    <row spans="1:2" r="3">
      <c t="s" s="6" r="A3">
        <v>229</v>
      </c>
    </row>
    <row spans="1:2" r="4">
      <c t="s" s="3" r="A4">
        <v>248</v>
      </c>
      <c t="s" s="3" r="B4">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57</v>
      </c>
      <c t="s" s="2" r="B1">
        <v>2</v>
      </c>
      <c t="s" s="2" r="C1">
        <v>29</v>
      </c>
    </row>
    <row spans="1:3" r="2">
      <c t="s" s="3" r="A2">
        <v>58</v>
      </c>
      <c t="n" s="5" r="B2">
        <v>15</v>
      </c>
      <c t="n" s="5" r="C2">
        <v>92</v>
      </c>
    </row>
    <row spans="1:3" r="3">
      <c t="s" s="3" r="A3">
        <v>59</v>
      </c>
      <c t="n" s="5" r="B3">
        <v>0</v>
      </c>
      <c t="n" s="5" r="C3">
        <v>0</v>
      </c>
    </row>
    <row spans="1:3" r="4">
      <c t="s" s="3" r="A4">
        <v>60</v>
      </c>
      <c t="n" s="4" r="B4">
        <v>5000000</v>
      </c>
      <c t="n" s="4" r="C4">
        <v>5000000</v>
      </c>
    </row>
    <row spans="1:3" r="5">
      <c t="s" s="3" r="A5">
        <v>61</v>
      </c>
      <c t="n" s="4" r="B5">
        <v>0</v>
      </c>
      <c t="n" s="4" r="C5">
        <v>0</v>
      </c>
    </row>
    <row spans="1:3" r="6">
      <c t="s" s="3" r="A6">
        <v>62</v>
      </c>
      <c t="n" s="5" r="B6">
        <v>0</v>
      </c>
      <c t="n" s="5" r="C6">
        <v>0</v>
      </c>
    </row>
    <row spans="1:3" r="7">
      <c t="s" s="3" r="A7">
        <v>63</v>
      </c>
      <c t="n" s="4" r="B7">
        <v>50000000</v>
      </c>
      <c t="n" s="4" r="C7">
        <v>50000000</v>
      </c>
    </row>
    <row spans="1:3" r="8">
      <c t="s" s="3" r="A8">
        <v>64</v>
      </c>
      <c t="n" s="4" r="B8">
        <v>12253000</v>
      </c>
      <c t="n" s="4" r="C8">
        <v>12253000</v>
      </c>
    </row>
    <row spans="1:3" r="9">
      <c t="s" s="3" r="A9">
        <v>65</v>
      </c>
      <c t="n" s="4" r="B9">
        <v>12253000</v>
      </c>
      <c t="n" s="4" r="C9">
        <v>12253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50</v>
      </c>
      <c t="s" s="2" r="B1">
        <v>1</v>
      </c>
    </row>
    <row spans="1:2" r="2">
      <c t="s" s="2" r="B2">
        <v>2</v>
      </c>
    </row>
    <row spans="1:2" r="3">
      <c t="s" s="6" r="A3">
        <v>229</v>
      </c>
    </row>
    <row spans="1:2" r="4">
      <c t="s" s="3" r="A4">
        <v>251</v>
      </c>
      <c t="s" s="3" r="B4">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s="1" r="A1">
        <v>253</v>
      </c>
      <c t="s" s="2" r="B1">
        <v>1</v>
      </c>
    </row>
    <row spans="1:2" r="2">
      <c t="s" s="2" r="B2">
        <v>2</v>
      </c>
    </row>
    <row spans="1:2" r="3">
      <c t="s" s="6" r="A3">
        <v>229</v>
      </c>
    </row>
    <row spans="1:2" r="4">
      <c t="s" s="3" r="A4">
        <v>254</v>
      </c>
      <c t="s" s="3" r="B4">
        <v>255</v>
      </c>
    </row>
    <row spans="1:2" r="5">
      <c t="s" s="3" r="A5">
        <v>256</v>
      </c>
      <c t="s" s="3" r="B5">
        <v>257</v>
      </c>
    </row>
    <row spans="1:2" r="6">
      <c t="s" s="3" r="A6">
        <v>258</v>
      </c>
      <c t="s" s="3" r="B6">
        <v>259</v>
      </c>
    </row>
    <row spans="1:2" r="7">
      <c t="s" s="3" r="A7">
        <v>260</v>
      </c>
      <c t="s" s="3" r="B7">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62</v>
      </c>
      <c t="s" s="2" r="B1">
        <v>1</v>
      </c>
    </row>
    <row spans="1:2" r="2">
      <c t="s" s="2" r="B2">
        <v>2</v>
      </c>
    </row>
    <row spans="1:2" r="3">
      <c t="s" s="6" r="A3">
        <v>229</v>
      </c>
    </row>
    <row spans="1:2" r="4">
      <c t="s" s="3" r="A4">
        <v>263</v>
      </c>
      <c t="s" s="3" r="B4">
        <v>264</v>
      </c>
    </row>
    <row spans="1:2" r="5">
      <c t="s" s="3" r="A5">
        <v>265</v>
      </c>
      <c t="s" s="3" r="B5">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7</v>
      </c>
      <c t="s" s="2" r="B1">
        <v>1</v>
      </c>
    </row>
    <row spans="1:2" r="2">
      <c t="s" s="2" r="B2">
        <v>2</v>
      </c>
    </row>
    <row spans="1:2" r="3">
      <c t="s" s="6" r="A3">
        <v>229</v>
      </c>
    </row>
    <row spans="1:2" r="4">
      <c t="s" s="3" r="A4">
        <v>268</v>
      </c>
      <c t="s" s="3" r="B4">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70</v>
      </c>
      <c t="s" s="2" r="B1">
        <v>1</v>
      </c>
    </row>
    <row spans="1:2" r="2">
      <c t="s" s="2" r="B2">
        <v>2</v>
      </c>
    </row>
    <row spans="1:2" r="3">
      <c t="s" s="3" r="A3">
        <v>271</v>
      </c>
    </row>
    <row spans="1:2" r="4">
      <c t="s" s="6" r="A4">
        <v>229</v>
      </c>
    </row>
    <row spans="1:2" r="5">
      <c t="s" s="3" r="A5">
        <v>272</v>
      </c>
      <c t="s" s="3" r="B5">
        <v>273</v>
      </c>
    </row>
    <row spans="1:2" r="6">
      <c t="s" s="3" r="A6">
        <v>274</v>
      </c>
      <c t="s" s="3" r="B6">
        <v>275</v>
      </c>
    </row>
    <row spans="1:2" r="7">
      <c t="s" s="3" r="A7">
        <v>276</v>
      </c>
      <c t="s" s="3" r="B7">
        <v>277</v>
      </c>
    </row>
    <row spans="1:2" r="8">
      <c t="s" s="3" r="A8">
        <v>278</v>
      </c>
      <c t="s" s="3" r="B8">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280</v>
      </c>
      <c t="s" s="2" r="B1">
        <v>1</v>
      </c>
    </row>
    <row spans="1:2" r="2">
      <c t="s" s="2" r="B2">
        <v>2</v>
      </c>
    </row>
    <row spans="1:2" r="3">
      <c t="s" s="6" r="A3">
        <v>229</v>
      </c>
    </row>
    <row spans="1:2" r="4">
      <c t="s" s="3" r="A4">
        <v>281</v>
      </c>
      <c t="s" s="3" r="B4">
        <v>2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83</v>
      </c>
      <c t="s" s="2" r="B1">
        <v>1</v>
      </c>
    </row>
    <row spans="1:2" r="2">
      <c t="s" s="2" r="B2">
        <v>2</v>
      </c>
    </row>
    <row spans="1:2" r="3">
      <c t="s" s="6" r="A3">
        <v>229</v>
      </c>
    </row>
    <row spans="1:2" r="4">
      <c t="s" s="3" r="A4">
        <v>284</v>
      </c>
      <c t="s" s="3" r="B4">
        <v>2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286</v>
      </c>
      <c t="s" s="2" r="B1">
        <v>287</v>
      </c>
      <c t="s" s="2" r="C1">
        <v>1</v>
      </c>
    </row>
    <row spans="1:5" r="2">
      <c t="s" s="2" r="B2">
        <v>288</v>
      </c>
      <c t="s" s="2" r="C2">
        <v>2</v>
      </c>
      <c t="s" s="2" r="D2">
        <v>29</v>
      </c>
      <c t="s" s="2" r="E2">
        <v>67</v>
      </c>
    </row>
    <row spans="1:5" r="3">
      <c t="s" s="3" r="A3">
        <v>289</v>
      </c>
    </row>
    <row spans="1:5" r="4">
      <c t="s" s="3" r="A4">
        <v>290</v>
      </c>
      <c t="n" s="5" r="D4">
        <v>0</v>
      </c>
    </row>
    <row spans="1:5" r="5">
      <c t="s" s="3" r="A5">
        <v>291</v>
      </c>
    </row>
    <row spans="1:5" r="6">
      <c t="s" s="3" r="A6">
        <v>292</v>
      </c>
      <c t="s" s="3" r="C6">
        <v>293</v>
      </c>
    </row>
    <row spans="1:5" r="7">
      <c t="s" s="3" r="A7">
        <v>294</v>
      </c>
    </row>
    <row spans="1:5" r="8">
      <c t="s" s="3" r="A8">
        <v>292</v>
      </c>
      <c t="s" s="3" r="C8">
        <v>295</v>
      </c>
    </row>
    <row spans="1:5" r="9">
      <c t="s" s="3" r="A9">
        <v>296</v>
      </c>
    </row>
    <row spans="1:5" r="10">
      <c t="s" s="3" r="A10">
        <v>292</v>
      </c>
      <c t="s" s="3" r="C10">
        <v>297</v>
      </c>
    </row>
    <row spans="1:5" r="11">
      <c t="s" s="3" r="A11">
        <v>298</v>
      </c>
    </row>
    <row spans="1:5" r="12">
      <c t="s" s="3" r="A12">
        <v>292</v>
      </c>
      <c t="s" s="3" r="C12">
        <v>293</v>
      </c>
    </row>
    <row spans="1:5" r="13">
      <c t="s" s="3" r="A13">
        <v>299</v>
      </c>
    </row>
    <row spans="1:5" r="14">
      <c t="s" s="3" r="A14">
        <v>292</v>
      </c>
      <c t="s" s="3" r="C14">
        <v>297</v>
      </c>
    </row>
    <row spans="1:5" r="15">
      <c t="s" s="3" r="A15">
        <v>300</v>
      </c>
    </row>
    <row spans="1:5" r="16">
      <c t="s" s="3" r="A16">
        <v>292</v>
      </c>
      <c t="s" s="3" r="C16">
        <v>293</v>
      </c>
    </row>
    <row spans="1:5" r="17">
      <c t="s" s="3" r="A17">
        <v>301</v>
      </c>
    </row>
    <row spans="1:5" r="18">
      <c t="s" s="3" r="A18">
        <v>302</v>
      </c>
      <c t="s" s="3" r="C18">
        <v>303</v>
      </c>
      <c t="s" s="3" r="D18">
        <v>304</v>
      </c>
      <c t="s" s="3" r="E18">
        <v>305</v>
      </c>
    </row>
    <row spans="1:5" r="19">
      <c t="s" s="3" r="A19">
        <v>306</v>
      </c>
    </row>
    <row spans="1:5" r="20">
      <c t="s" s="3" r="A20">
        <v>302</v>
      </c>
      <c t="s" s="3" r="C20">
        <v>307</v>
      </c>
      <c t="s" s="3" r="D20">
        <v>308</v>
      </c>
      <c t="s" s="3" r="E20">
        <v>309</v>
      </c>
    </row>
    <row spans="1:5" r="21">
      <c t="s" s="3" r="A21">
        <v>310</v>
      </c>
    </row>
    <row spans="1:5" r="22">
      <c t="s" s="3" r="A22">
        <v>302</v>
      </c>
      <c t="s" s="3" r="C22">
        <v>311</v>
      </c>
      <c t="s" s="3" r="D22">
        <v>312</v>
      </c>
      <c t="s" s="3" r="E22">
        <v>313</v>
      </c>
    </row>
    <row spans="1:5" r="23">
      <c t="s" s="3" r="A23">
        <v>314</v>
      </c>
      <c t="n" s="5" r="C23">
        <v>0</v>
      </c>
      <c t="n" s="5" r="D23">
        <v>8000</v>
      </c>
    </row>
    <row spans="1:5" r="24">
      <c t="s" s="3" r="A24">
        <v>315</v>
      </c>
      <c t="s" s="3" r="C24">
        <v>316</v>
      </c>
    </row>
    <row spans="1:5" r="25">
      <c t="s" s="3" r="A25">
        <v>317</v>
      </c>
      <c t="n" s="5" r="C25">
        <v>0</v>
      </c>
      <c t="n" s="4" r="D25">
        <v>0</v>
      </c>
      <c t="n" s="5" r="E25">
        <v>0</v>
      </c>
    </row>
    <row spans="1:5" r="26">
      <c t="s" s="3" r="A26">
        <v>318</v>
      </c>
      <c t="n" s="5" r="B26">
        <v>454000</v>
      </c>
      <c t="n" s="4" r="C26">
        <v>-142000</v>
      </c>
      <c t="n" s="4" r="D26">
        <v>244000</v>
      </c>
      <c t="n" s="4" r="E26">
        <v>797000</v>
      </c>
    </row>
    <row spans="1:5" r="27">
      <c t="s" s="3" r="A27">
        <v>319</v>
      </c>
      <c t="n" s="4" r="C27">
        <v>1055000</v>
      </c>
      <c t="n" s="4" r="D27">
        <v>1197000</v>
      </c>
    </row>
    <row spans="1:5" r="28">
      <c t="s" s="3" r="A28">
        <v>320</v>
      </c>
      <c t="n" s="4" r="C28">
        <v>100000</v>
      </c>
    </row>
    <row spans="1:5" r="29">
      <c t="s" s="3" r="A29">
        <v>321</v>
      </c>
      <c t="n" s="4" r="C29">
        <v>-11000</v>
      </c>
      <c t="n" s="4" r="D29">
        <v>2000</v>
      </c>
      <c t="n" s="4" r="E29">
        <v>-54000</v>
      </c>
    </row>
    <row spans="1:5" r="30">
      <c t="s" s="3" r="A30">
        <v>322</v>
      </c>
      <c t="n" s="5" r="C30">
        <v>150000</v>
      </c>
      <c t="n" s="5" r="D30">
        <v>232000</v>
      </c>
      <c t="n" s="5" r="E30">
        <v>575000</v>
      </c>
    </row>
    <row spans="1:5" r="31">
      <c t="s" s="3" r="A31">
        <v>323</v>
      </c>
      <c t="n" s="4" r="C31">
        <v>258000</v>
      </c>
      <c t="n" s="4" r="D31">
        <v>74000</v>
      </c>
      <c t="n" s="4" r="E31">
        <v>628000</v>
      </c>
    </row>
  </sheetData>
  <mergeCells count="2">
    <mergeCell ref="A1:A2"/>
    <mergeCell ref="C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55"/>
    <col customWidth="1" max="3" min="3" width="16"/>
    <col customWidth="1" max="4" min="4" width="14"/>
    <col customWidth="1" max="5" min="5" width="14"/>
  </cols>
  <sheetData>
    <row spans="1:5" r="1">
      <c t="s" s="1" r="A1">
        <v>324</v>
      </c>
      <c t="s" s="2" r="C1">
        <v>1</v>
      </c>
    </row>
    <row spans="1:5" r="2">
      <c t="s" s="2" r="C2">
        <v>2</v>
      </c>
      <c t="s" s="2" r="D2">
        <v>29</v>
      </c>
      <c t="s" s="2" r="E2">
        <v>67</v>
      </c>
    </row>
    <row spans="1:5" r="3">
      <c t="s" s="3" r="A3">
        <v>325</v>
      </c>
      <c t="n" s="5" r="C3">
        <v>92</v>
      </c>
      <c t="n" s="5" r="D3">
        <v>68</v>
      </c>
      <c t="n" s="5" r="E3">
        <v>38</v>
      </c>
    </row>
    <row spans="1:5" r="4">
      <c t="s" s="3" r="A4">
        <v>326</v>
      </c>
      <c t="n" s="4" r="D4">
        <v>49</v>
      </c>
      <c t="n" s="4" r="E4">
        <v>31</v>
      </c>
    </row>
    <row spans="1:5" r="5">
      <c t="s" s="3" r="A5">
        <v>327</v>
      </c>
      <c t="s" s="3" r="B5">
        <v>328</v>
      </c>
      <c t="n" s="5" r="C5">
        <v>-77</v>
      </c>
      <c t="n" s="4" r="D5">
        <v>-25</v>
      </c>
      <c t="n" s="4" r="E5">
        <v>-1</v>
      </c>
    </row>
    <row spans="1:5" r="6">
      <c t="s" s="3" r="A6">
        <v>329</v>
      </c>
      <c t="n" s="5" r="C6">
        <v>15</v>
      </c>
      <c t="n" s="5" r="D6">
        <v>92</v>
      </c>
      <c t="n" s="5" r="E6">
        <v>68</v>
      </c>
    </row>
    <row spans="1:5" r="7">
      <c t="n" r="A7"/>
    </row>
    <row spans="1:5" r="8">
      <c t="s" s="3" r="A8">
        <v>328</v>
      </c>
      <c t="s" s="3" r="B8">
        <v>330</v>
      </c>
    </row>
  </sheetData>
  <mergeCells count="4">
    <mergeCell ref="A1:B2"/>
    <mergeCell ref="C1:E1"/>
    <mergeCell ref="A7:D7"/>
    <mergeCell ref="B8:D8"/>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31</v>
      </c>
      <c t="s" s="2" r="B1">
        <v>1</v>
      </c>
    </row>
    <row spans="1:3" r="2">
      <c t="s" s="2" r="B2">
        <v>2</v>
      </c>
      <c t="s" s="2" r="C2">
        <v>29</v>
      </c>
    </row>
    <row spans="1:3" r="3">
      <c t="s" s="3" r="A3">
        <v>332</v>
      </c>
      <c t="n" s="5" r="B3">
        <v>159</v>
      </c>
      <c t="n" s="5" r="C3">
        <v>190</v>
      </c>
    </row>
    <row spans="1:3" r="4">
      <c t="s" s="3" r="A4">
        <v>333</v>
      </c>
      <c t="n" s="4" r="B4">
        <v>-55</v>
      </c>
      <c t="n" s="4" r="C4">
        <v>-45</v>
      </c>
    </row>
    <row spans="1:3" r="5">
      <c t="s" s="3" r="A5">
        <v>334</v>
      </c>
      <c t="n" s="4" r="B5">
        <v>50</v>
      </c>
      <c t="n" s="4" r="C5">
        <v>14</v>
      </c>
    </row>
    <row spans="1:3" r="6">
      <c t="s" s="3" r="A6">
        <v>335</v>
      </c>
      <c t="n" s="5" r="B6">
        <v>154</v>
      </c>
      <c t="n" s="5" r="C6">
        <v>15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6</v>
      </c>
      <c t="s" s="2" r="B1">
        <v>1</v>
      </c>
    </row>
    <row spans="1:4" r="2">
      <c t="s" s="2" r="B2">
        <v>2</v>
      </c>
      <c t="s" s="2" r="C2">
        <v>29</v>
      </c>
      <c t="s" s="2" r="D2">
        <v>67</v>
      </c>
    </row>
    <row spans="1:4" r="3">
      <c t="s" s="3" r="A3">
        <v>68</v>
      </c>
      <c t="n" s="5" r="B3">
        <v>12902</v>
      </c>
      <c t="n" s="5" r="C3">
        <v>10941</v>
      </c>
      <c t="n" s="5" r="D3">
        <v>12642</v>
      </c>
    </row>
    <row spans="1:4" r="4">
      <c t="s" s="3" r="A4">
        <v>69</v>
      </c>
      <c t="n" s="4" r="B4">
        <v>8530</v>
      </c>
      <c t="n" s="4" r="C4">
        <v>8350</v>
      </c>
      <c t="n" s="4" r="D4">
        <v>9187</v>
      </c>
    </row>
    <row spans="1:4" r="5">
      <c t="s" s="3" r="A5">
        <v>70</v>
      </c>
      <c t="n" s="4" r="B5">
        <v>4372</v>
      </c>
      <c t="n" s="4" r="C5">
        <v>2591</v>
      </c>
      <c t="n" s="4" r="D5">
        <v>3455</v>
      </c>
    </row>
    <row spans="1:4" r="6">
      <c t="s" s="6" r="A6">
        <v>71</v>
      </c>
    </row>
    <row spans="1:4" r="7">
      <c t="s" s="3" r="A7">
        <v>72</v>
      </c>
      <c t="n" s="4" r="B7">
        <v>1351</v>
      </c>
      <c t="n" s="4" r="C7">
        <v>2461</v>
      </c>
      <c t="n" s="4" r="D7">
        <v>3290</v>
      </c>
    </row>
    <row spans="1:4" r="8">
      <c t="s" s="3" r="A8">
        <v>73</v>
      </c>
      <c t="n" s="4" r="B8">
        <v>2077</v>
      </c>
      <c t="n" s="4" r="C8">
        <v>2200</v>
      </c>
      <c t="n" s="4" r="D8">
        <v>3035</v>
      </c>
    </row>
    <row spans="1:4" r="9">
      <c t="s" s="3" r="A9">
        <v>74</v>
      </c>
      <c t="n" s="4" r="B9">
        <v>2478</v>
      </c>
      <c t="n" s="4" r="C9">
        <v>3780</v>
      </c>
      <c t="n" s="4" r="D9">
        <v>4875</v>
      </c>
    </row>
    <row spans="1:4" r="10">
      <c t="s" s="3" r="A10">
        <v>75</v>
      </c>
      <c t="n" s="4" r="B10">
        <v>-245</v>
      </c>
      <c t="n" s="4" r="C10">
        <v>-202</v>
      </c>
      <c t="n" s="4" r="D10">
        <v>2666</v>
      </c>
    </row>
    <row spans="1:4" r="11">
      <c t="s" s="3" r="A11">
        <v>76</v>
      </c>
      <c t="n" s="4" r="B11">
        <v>5661</v>
      </c>
      <c t="n" s="4" r="C11">
        <v>8239</v>
      </c>
      <c t="n" s="4" r="D11">
        <v>13866</v>
      </c>
    </row>
    <row spans="1:4" r="12">
      <c t="s" s="3" r="A12">
        <v>77</v>
      </c>
      <c t="n" s="4" r="B12">
        <v>-1289</v>
      </c>
      <c t="n" s="4" r="C12">
        <v>-5648</v>
      </c>
      <c t="n" s="4" r="D12">
        <v>-10411</v>
      </c>
    </row>
    <row spans="1:4" r="13">
      <c t="s" s="3" r="A13">
        <v>78</v>
      </c>
      <c t="n" s="4" r="B13">
        <v>-19</v>
      </c>
      <c t="n" s="4" r="C13">
        <v>24</v>
      </c>
      <c t="n" s="4" r="D13">
        <v>48</v>
      </c>
    </row>
    <row spans="1:4" r="14">
      <c t="s" s="3" r="A14">
        <v>79</v>
      </c>
      <c t="n" s="5" r="B14">
        <v>-1308</v>
      </c>
      <c t="n" s="5" r="C14">
        <v>-5624</v>
      </c>
      <c t="n" s="5" r="D14">
        <v>-10363</v>
      </c>
    </row>
    <row spans="1:4" r="15">
      <c t="s" s="3" r="A15">
        <v>80</v>
      </c>
    </row>
    <row spans="1:4" r="16">
      <c t="s" s="3" r="A16">
        <v>81</v>
      </c>
      <c t="n" s="5" r="B16">
        <v>-1308</v>
      </c>
      <c t="n" s="5" r="C16">
        <v>-5624</v>
      </c>
      <c t="n" s="5" r="D16">
        <v>-10363</v>
      </c>
    </row>
    <row spans="1:4" r="17">
      <c t="s" s="3" r="A17">
        <v>82</v>
      </c>
      <c t="n" s="4" r="B17">
        <v>-1</v>
      </c>
      <c t="n" s="4" r="C17">
        <v>-3</v>
      </c>
      <c t="n" s="4" r="D17">
        <v>-5</v>
      </c>
    </row>
    <row spans="1:4" r="18">
      <c t="s" s="3" r="A18">
        <v>83</v>
      </c>
      <c t="n" s="5" r="B18">
        <v>-1309</v>
      </c>
      <c t="n" s="5" r="C18">
        <v>-5627</v>
      </c>
      <c t="n" s="5" r="D18">
        <v>-10368</v>
      </c>
    </row>
    <row spans="1:4" r="19">
      <c t="s" s="6" r="A19">
        <v>84</v>
      </c>
    </row>
    <row spans="1:4" r="20">
      <c t="s" s="3" r="A20">
        <v>85</v>
      </c>
      <c t="n" s="7" r="B20">
        <v>-0.11</v>
      </c>
      <c t="n" s="7" r="C20">
        <v>-0.46</v>
      </c>
      <c t="n" s="7" r="D20">
        <v>-0.85</v>
      </c>
    </row>
    <row spans="1:4" r="21">
      <c t="s" s="6" r="A21">
        <v>86</v>
      </c>
    </row>
    <row spans="1:4" r="22">
      <c t="s" s="3" r="A22">
        <v>87</v>
      </c>
      <c t="n" s="4" r="B22">
        <v>12253</v>
      </c>
      <c t="n" s="4" r="C22">
        <v>12253</v>
      </c>
      <c t="n" s="4" r="D22">
        <v>12253</v>
      </c>
    </row>
    <row spans="1:4" r="23">
      <c t="s" s="3" r="A23">
        <v>88</v>
      </c>
      <c t="n" s="5" r="B23">
        <v>0</v>
      </c>
      <c t="n" s="5" r="C23">
        <v>0</v>
      </c>
      <c t="n" s="5" r="D23">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36</v>
      </c>
      <c t="s" s="2" r="B1">
        <v>1</v>
      </c>
    </row>
    <row spans="1:3" r="2">
      <c t="s" s="2" r="B2">
        <v>2</v>
      </c>
      <c t="s" s="2" r="C2">
        <v>29</v>
      </c>
    </row>
    <row spans="1:3" r="3">
      <c t="s" s="3" r="A3">
        <v>337</v>
      </c>
    </row>
    <row spans="1:3" r="4">
      <c t="s" s="3" r="A4">
        <v>338</v>
      </c>
      <c t="n" s="5" r="B4">
        <v>663</v>
      </c>
      <c t="n" s="5" r="C4">
        <v>617</v>
      </c>
    </row>
    <row spans="1:3" r="5">
      <c t="s" s="3" r="A5">
        <v>339</v>
      </c>
    </row>
    <row spans="1:3" r="6">
      <c t="s" s="3" r="A6">
        <v>340</v>
      </c>
    </row>
    <row spans="1:3" r="7">
      <c t="s" s="3" r="A7">
        <v>341</v>
      </c>
      <c t="n" s="5" r="B7">
        <v>633</v>
      </c>
      <c t="n" s="5" r="C7">
        <v>617</v>
      </c>
    </row>
    <row spans="1:3" r="8">
      <c t="s" s="3" r="A8">
        <v>342</v>
      </c>
      <c t="n" s="5" r="B8">
        <v>633</v>
      </c>
      <c t="n" s="5" r="C8">
        <v>617</v>
      </c>
    </row>
    <row spans="1:3" r="9">
      <c t="s" s="3" r="A9">
        <v>343</v>
      </c>
    </row>
    <row spans="1:3" r="10">
      <c t="s" s="3" r="A10">
        <v>344</v>
      </c>
    </row>
    <row spans="1:3" r="11">
      <c t="s" s="3" r="A11">
        <v>345</v>
      </c>
    </row>
    <row spans="1:3" r="12">
      <c t="s" s="3" r="A12">
        <v>338</v>
      </c>
      <c t="n" s="5" r="B12">
        <v>4033</v>
      </c>
      <c t="n" s="5" r="C12">
        <v>4845</v>
      </c>
    </row>
    <row spans="1:3" r="13">
      <c t="s" s="3" r="A13">
        <v>339</v>
      </c>
    </row>
    <row spans="1:3" r="14">
      <c t="s" s="3" r="A14">
        <v>340</v>
      </c>
    </row>
    <row spans="1:3" r="15">
      <c t="s" s="3" r="A15">
        <v>341</v>
      </c>
      <c t="n" s="5" r="B15">
        <v>4033</v>
      </c>
      <c t="n" s="5" r="C15">
        <v>4845</v>
      </c>
    </row>
    <row spans="1:3" r="16">
      <c t="s" s="3" r="A16">
        <v>342</v>
      </c>
      <c t="n" s="5" r="B16">
        <v>4033</v>
      </c>
      <c t="n" s="5" r="C16">
        <v>4845</v>
      </c>
    </row>
    <row spans="1:3" r="17">
      <c t="s" s="3" r="A17">
        <v>343</v>
      </c>
    </row>
    <row spans="1:3" r="18">
      <c t="s" s="3" r="A18">
        <v>344</v>
      </c>
    </row>
    <row spans="1:3" r="19">
      <c t="s" s="3" r="A19">
        <v>346</v>
      </c>
    </row>
    <row spans="1:3" r="20">
      <c t="s" s="3" r="A20">
        <v>338</v>
      </c>
      <c t="n" s="5" r="C20">
        <v>5462</v>
      </c>
    </row>
    <row spans="1:3" r="21">
      <c t="s" s="3" r="A21">
        <v>339</v>
      </c>
    </row>
    <row spans="1:3" r="22">
      <c t="s" s="3" r="A22">
        <v>340</v>
      </c>
    </row>
    <row spans="1:3" r="23">
      <c t="s" s="3" r="A23">
        <v>341</v>
      </c>
      <c t="n" s="5" r="C23">
        <v>5462</v>
      </c>
    </row>
    <row spans="1:3" r="24">
      <c t="s" s="3" r="A24">
        <v>342</v>
      </c>
      <c t="n" s="5" r="C24">
        <v>5462</v>
      </c>
    </row>
    <row spans="1:3" r="25">
      <c t="s" s="3" r="A25">
        <v>343</v>
      </c>
    </row>
    <row spans="1:3" r="26">
      <c t="s" s="3" r="A26">
        <v>344</v>
      </c>
    </row>
    <row spans="1:3" r="27">
      <c t="s" s="3" r="A27">
        <v>347</v>
      </c>
    </row>
    <row spans="1:3" r="28">
      <c t="s" s="3" r="A28">
        <v>338</v>
      </c>
      <c t="n" s="5" r="C28">
        <v>332</v>
      </c>
    </row>
    <row spans="1:3" r="29">
      <c t="s" s="3" r="A29">
        <v>339</v>
      </c>
    </row>
    <row spans="1:3" r="30">
      <c t="s" s="3" r="A30">
        <v>340</v>
      </c>
    </row>
    <row spans="1:3" r="31">
      <c t="s" s="3" r="A31">
        <v>341</v>
      </c>
      <c t="n" s="5" r="C31">
        <v>332</v>
      </c>
    </row>
    <row spans="1:3" r="32">
      <c t="s" s="3" r="A32">
        <v>342</v>
      </c>
    </row>
    <row spans="1:3" r="33">
      <c t="s" s="3" r="A33">
        <v>343</v>
      </c>
      <c t="n" s="5" r="C33">
        <v>332</v>
      </c>
    </row>
    <row spans="1:3" r="34">
      <c t="s" s="3" r="A34">
        <v>344</v>
      </c>
    </row>
    <row spans="1:3" r="35">
      <c t="s" s="3" r="A35">
        <v>348</v>
      </c>
    </row>
    <row spans="1:3" r="36">
      <c t="s" s="3" r="A36">
        <v>338</v>
      </c>
      <c t="n" s="5" r="C36">
        <v>1354</v>
      </c>
    </row>
    <row spans="1:3" r="37">
      <c t="s" s="3" r="A37">
        <v>339</v>
      </c>
      <c t="n" s="5" r="C37">
        <v>1</v>
      </c>
    </row>
    <row spans="1:3" r="38">
      <c t="s" s="3" r="A38">
        <v>340</v>
      </c>
    </row>
    <row spans="1:3" r="39">
      <c t="s" s="3" r="A39">
        <v>341</v>
      </c>
      <c t="n" s="5" r="C39">
        <v>1355</v>
      </c>
    </row>
    <row spans="1:3" r="40">
      <c t="s" s="3" r="A40">
        <v>342</v>
      </c>
    </row>
    <row spans="1:3" r="41">
      <c t="s" s="3" r="A41">
        <v>343</v>
      </c>
      <c t="n" s="5" r="C41">
        <v>1355</v>
      </c>
    </row>
    <row spans="1:3" r="42">
      <c t="s" s="3" r="A42">
        <v>344</v>
      </c>
    </row>
    <row spans="1:3" r="43">
      <c t="s" s="3" r="A43">
        <v>349</v>
      </c>
    </row>
    <row spans="1:3" r="44">
      <c t="s" s="3" r="A44">
        <v>338</v>
      </c>
      <c t="n" s="5" r="C44">
        <v>76</v>
      </c>
    </row>
    <row spans="1:3" r="45">
      <c t="s" s="3" r="A45">
        <v>339</v>
      </c>
    </row>
    <row spans="1:3" r="46">
      <c t="s" s="3" r="A46">
        <v>340</v>
      </c>
    </row>
    <row spans="1:3" r="47">
      <c t="s" s="3" r="A47">
        <v>341</v>
      </c>
      <c t="n" s="5" r="C47">
        <v>76</v>
      </c>
    </row>
    <row spans="1:3" r="48">
      <c t="s" s="3" r="A48">
        <v>342</v>
      </c>
    </row>
    <row spans="1:3" r="49">
      <c t="s" s="3" r="A49">
        <v>343</v>
      </c>
      <c t="n" s="5" r="C49">
        <v>76</v>
      </c>
    </row>
    <row spans="1:3" r="50">
      <c t="s" s="3" r="A50">
        <v>344</v>
      </c>
    </row>
    <row spans="1:3" r="51">
      <c t="s" s="3" r="A51">
        <v>350</v>
      </c>
    </row>
    <row spans="1:3" r="52">
      <c t="s" s="3" r="A52">
        <v>338</v>
      </c>
      <c t="n" s="5" r="C52">
        <v>1762</v>
      </c>
    </row>
    <row spans="1:3" r="53">
      <c t="s" s="3" r="A53">
        <v>339</v>
      </c>
      <c t="n" s="5" r="C53">
        <v>1</v>
      </c>
    </row>
    <row spans="1:3" r="54">
      <c t="s" s="3" r="A54">
        <v>340</v>
      </c>
    </row>
    <row spans="1:3" r="55">
      <c t="s" s="3" r="A55">
        <v>341</v>
      </c>
      <c t="n" s="5" r="C55">
        <v>1763</v>
      </c>
    </row>
    <row spans="1:3" r="56">
      <c t="s" s="3" r="A56">
        <v>342</v>
      </c>
    </row>
    <row spans="1:3" r="57">
      <c t="s" s="3" r="A57">
        <v>343</v>
      </c>
      <c t="n" s="5" r="C57">
        <v>1763</v>
      </c>
    </row>
    <row spans="1:3" r="58">
      <c t="s" s="3" r="A58">
        <v>344</v>
      </c>
    </row>
    <row spans="1:3" r="59">
      <c t="s" s="3" r="A59">
        <v>338</v>
      </c>
      <c t="n" s="5" r="B59">
        <v>4696</v>
      </c>
      <c t="n" s="5" r="C59">
        <v>7224</v>
      </c>
    </row>
    <row spans="1:3" r="60">
      <c t="s" s="3" r="A60">
        <v>339</v>
      </c>
      <c t="n" s="5" r="C60">
        <v>1</v>
      </c>
    </row>
    <row spans="1:3" r="61">
      <c t="s" s="3" r="A61">
        <v>340</v>
      </c>
    </row>
    <row spans="1:3" r="62">
      <c t="s" s="3" r="A62">
        <v>341</v>
      </c>
      <c t="n" s="5" r="B62">
        <v>4696</v>
      </c>
      <c t="n" s="5" r="C62">
        <v>7225</v>
      </c>
    </row>
    <row spans="1:3" r="63">
      <c t="s" s="3" r="A63">
        <v>342</v>
      </c>
      <c t="n" s="5" r="B63">
        <v>4696</v>
      </c>
      <c t="n" s="4" r="C63">
        <v>5462</v>
      </c>
    </row>
    <row spans="1:3" r="64">
      <c t="s" s="3" r="A64">
        <v>343</v>
      </c>
      <c t="n" s="5" r="C64">
        <v>1763</v>
      </c>
    </row>
    <row spans="1:3" r="65">
      <c t="s" s="3" r="A65">
        <v>34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L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351</v>
      </c>
      <c t="s" s="2" r="B1">
        <v>352</v>
      </c>
      <c t="s" s="2" r="J1">
        <v>1</v>
      </c>
    </row>
    <row spans="1:12" r="2">
      <c t="s" s="2" r="B2">
        <v>2</v>
      </c>
      <c t="s" s="2" r="C2">
        <v>353</v>
      </c>
      <c t="s" s="2" r="D2">
        <v>4</v>
      </c>
      <c t="s" s="2" r="E2">
        <v>354</v>
      </c>
      <c t="s" s="2" r="F2">
        <v>29</v>
      </c>
      <c t="s" s="2" r="G2">
        <v>355</v>
      </c>
      <c t="s" s="2" r="H2">
        <v>356</v>
      </c>
      <c t="s" s="2" r="I2">
        <v>357</v>
      </c>
      <c t="s" s="2" r="J2">
        <v>2</v>
      </c>
      <c t="s" s="2" r="K2">
        <v>29</v>
      </c>
      <c t="s" s="2" r="L2">
        <v>67</v>
      </c>
    </row>
    <row spans="1:12" r="3">
      <c t="s" s="3" r="A3">
        <v>81</v>
      </c>
      <c t="n" s="5" r="B3">
        <v>-254</v>
      </c>
      <c t="n" s="5" r="C3">
        <v>-487</v>
      </c>
      <c t="n" s="5" r="D3">
        <v>-245</v>
      </c>
      <c t="n" s="5" r="E3">
        <v>-322</v>
      </c>
      <c t="n" s="5" r="F3">
        <v>-677</v>
      </c>
      <c t="n" s="5" r="G3">
        <v>-2169</v>
      </c>
      <c t="n" s="5" r="H3">
        <v>-251</v>
      </c>
      <c t="n" s="5" r="I3">
        <v>-2527</v>
      </c>
      <c t="n" s="5" r="J3">
        <v>-1308</v>
      </c>
      <c t="n" s="5" r="K3">
        <v>-5624</v>
      </c>
      <c t="n" s="5" r="L3">
        <v>-10363</v>
      </c>
    </row>
    <row spans="1:12" r="4">
      <c t="s" s="3" r="A4">
        <v>87</v>
      </c>
      <c t="n" s="4" r="J4">
        <v>12253</v>
      </c>
      <c t="n" s="4" r="K4">
        <v>12253</v>
      </c>
      <c t="n" s="4" r="L4">
        <v>12253</v>
      </c>
    </row>
    <row spans="1:12" r="5">
      <c t="s" s="3" r="A5">
        <v>358</v>
      </c>
      <c t="n" s="7" r="B5">
        <v>-0.02</v>
      </c>
      <c t="n" s="7" r="C5">
        <v>-0.04</v>
      </c>
      <c t="n" s="7" r="D5">
        <v>-0.02</v>
      </c>
      <c t="n" s="7" r="E5">
        <v>-0.03</v>
      </c>
      <c t="n" s="7" r="F5">
        <v>-0.06</v>
      </c>
      <c t="n" s="7" r="G5">
        <v>-0.18</v>
      </c>
      <c t="n" s="7" r="H5">
        <v>-0.02</v>
      </c>
      <c t="n" s="7" r="I5">
        <v>-0.21</v>
      </c>
      <c t="n" s="7" r="J5">
        <v>-0.11</v>
      </c>
      <c t="n" s="7" r="K5">
        <v>-0.46</v>
      </c>
      <c t="n" s="7" r="L5">
        <v>-0.85</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80"/>
    <col customWidth="1" max="2" min="2" width="14"/>
  </cols>
  <sheetData>
    <row spans="1:2" r="1">
      <c t="s" s="1" r="A1">
        <v>359</v>
      </c>
      <c t="s" s="2" r="B1">
        <v>2</v>
      </c>
    </row>
    <row spans="1:2" r="2">
      <c t="s" s="3" r="A2">
        <v>360</v>
      </c>
      <c t="n" s="4" r="B2">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16"/>
  </cols>
  <sheetData>
    <row spans="1:2" r="1">
      <c t="s" s="1" r="A1">
        <v>361</v>
      </c>
      <c t="s" s="2" r="B1">
        <v>1</v>
      </c>
    </row>
    <row spans="1:2" r="2">
      <c t="s" s="2" r="B2">
        <v>29</v>
      </c>
    </row>
    <row spans="1:2" r="3">
      <c t="s" s="3" r="A3">
        <v>362</v>
      </c>
    </row>
    <row spans="1:2" r="4">
      <c t="s" s="3" r="A4">
        <v>363</v>
      </c>
      <c t="n" s="5" r="B4">
        <v>332</v>
      </c>
    </row>
    <row spans="1:2" r="5">
      <c t="s" s="3" r="A5">
        <v>339</v>
      </c>
    </row>
    <row spans="1:2" r="6">
      <c t="s" s="3" r="A6">
        <v>340</v>
      </c>
    </row>
    <row spans="1:2" r="7">
      <c t="s" s="3" r="A7">
        <v>341</v>
      </c>
      <c t="n" s="5" r="B7">
        <v>332</v>
      </c>
    </row>
    <row spans="1:2" r="8">
      <c t="s" s="3" r="A8">
        <v>364</v>
      </c>
    </row>
    <row spans="1:2" r="9">
      <c t="s" s="3" r="A9">
        <v>363</v>
      </c>
      <c t="n" s="5" r="B9">
        <v>76</v>
      </c>
    </row>
    <row spans="1:2" r="10">
      <c t="s" s="3" r="A10">
        <v>339</v>
      </c>
    </row>
    <row spans="1:2" r="11">
      <c t="s" s="3" r="A11">
        <v>340</v>
      </c>
    </row>
    <row spans="1:2" r="12">
      <c t="s" s="3" r="A12">
        <v>341</v>
      </c>
      <c t="n" s="5" r="B12">
        <v>76</v>
      </c>
    </row>
    <row spans="1:2" r="13">
      <c t="s" s="3" r="A13">
        <v>365</v>
      </c>
    </row>
    <row spans="1:2" r="14">
      <c t="s" s="3" r="A14">
        <v>363</v>
      </c>
      <c t="n" s="4" r="B14">
        <v>1354</v>
      </c>
    </row>
    <row spans="1:2" r="15">
      <c t="s" s="3" r="A15">
        <v>339</v>
      </c>
      <c t="n" s="5" r="B15">
        <v>1</v>
      </c>
    </row>
    <row spans="1:2" r="16">
      <c t="s" s="3" r="A16">
        <v>340</v>
      </c>
    </row>
    <row spans="1:2" r="17">
      <c t="s" s="3" r="A17">
        <v>341</v>
      </c>
      <c t="n" s="5" r="B17">
        <v>1355</v>
      </c>
    </row>
    <row spans="1:2" r="18">
      <c t="s" s="3" r="A18">
        <v>363</v>
      </c>
      <c t="n" s="4" r="B18">
        <v>1762</v>
      </c>
    </row>
    <row spans="1:2" r="19">
      <c t="s" s="3" r="A19">
        <v>339</v>
      </c>
      <c t="n" s="5" r="B19">
        <v>1</v>
      </c>
    </row>
    <row spans="1:2" r="20">
      <c t="s" s="3" r="A20">
        <v>340</v>
      </c>
    </row>
    <row spans="1:2" r="21">
      <c t="s" s="3" r="A21">
        <v>341</v>
      </c>
      <c t="n" s="5" r="B21">
        <v>176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6</v>
      </c>
      <c t="s" s="2" r="B1">
        <v>2</v>
      </c>
      <c t="s" s="2" r="C1">
        <v>29</v>
      </c>
    </row>
    <row spans="1:3" r="2">
      <c t="s" s="3" r="A2">
        <v>367</v>
      </c>
      <c t="n" s="5" r="B2">
        <v>2830</v>
      </c>
      <c t="n" s="5" r="C2">
        <v>3116</v>
      </c>
    </row>
    <row spans="1:3" r="3">
      <c t="s" s="3" r="A3">
        <v>368</v>
      </c>
      <c t="n" s="4" r="B3">
        <v>3061</v>
      </c>
      <c t="n" s="4" r="C3">
        <v>3347</v>
      </c>
    </row>
    <row spans="1:3" r="4">
      <c t="s" s="3" r="A4">
        <v>369</v>
      </c>
      <c t="n" s="4" r="B4">
        <v>5891</v>
      </c>
      <c t="n" s="4" r="C4">
        <v>6463</v>
      </c>
    </row>
    <row spans="1:3" r="5">
      <c t="s" s="3" r="A5">
        <v>370</v>
      </c>
      <c t="n" s="4" r="B5">
        <v>-2943</v>
      </c>
      <c t="n" s="4" r="C5">
        <v>-3286</v>
      </c>
    </row>
    <row spans="1:3" r="6">
      <c t="n" s="5" r="B6">
        <v>2948</v>
      </c>
      <c t="n" s="5" r="C6">
        <v>317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spans="1:4" r="1">
      <c t="s" s="1" r="A1">
        <v>371</v>
      </c>
      <c t="s" s="2" r="B1">
        <v>1</v>
      </c>
    </row>
    <row spans="1:4" r="2">
      <c t="s" s="2" r="B2">
        <v>2</v>
      </c>
      <c t="s" s="2" r="C2">
        <v>29</v>
      </c>
      <c t="s" s="2" r="D2">
        <v>67</v>
      </c>
    </row>
    <row spans="1:4" r="3">
      <c t="s" s="3" r="A3">
        <v>372</v>
      </c>
      <c t="n" s="5" r="B3">
        <v>220000</v>
      </c>
      <c t="n" s="5" r="C3">
        <v>183000</v>
      </c>
      <c t="n" s="5" r="D3">
        <v>176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3</v>
      </c>
      <c t="s" s="2" r="B1">
        <v>2</v>
      </c>
      <c t="s" s="2" r="C1">
        <v>29</v>
      </c>
    </row>
    <row spans="1:3" r="2">
      <c t="s" s="3" r="A2">
        <v>374</v>
      </c>
    </row>
    <row spans="1:3" r="3">
      <c t="s" s="3" r="A3">
        <v>375</v>
      </c>
      <c t="n" s="5" r="B3">
        <v>105</v>
      </c>
      <c t="n" s="5" r="C3">
        <v>596</v>
      </c>
    </row>
    <row spans="1:3" r="4">
      <c t="s" s="3" r="A4">
        <v>376</v>
      </c>
    </row>
    <row spans="1:3" r="5">
      <c t="s" s="3" r="A5">
        <v>375</v>
      </c>
      <c t="n" s="4" r="B5">
        <v>373</v>
      </c>
      <c t="n" s="4" r="C5">
        <v>628</v>
      </c>
    </row>
    <row spans="1:3" r="6">
      <c t="s" s="3" r="A6">
        <v>377</v>
      </c>
    </row>
    <row spans="1:3" r="7">
      <c t="s" s="3" r="A7">
        <v>375</v>
      </c>
      <c t="n" s="5" r="B7">
        <v>1329</v>
      </c>
      <c t="n" s="4" r="C7">
        <v>1365</v>
      </c>
    </row>
    <row spans="1:3" r="8">
      <c t="s" s="3" r="A8">
        <v>378</v>
      </c>
    </row>
    <row spans="1:3" r="9">
      <c t="s" s="3" r="A9">
        <v>375</v>
      </c>
      <c t="n" s="4" r="C9">
        <v>116</v>
      </c>
    </row>
    <row spans="1:3" r="10">
      <c t="s" s="3" r="A10">
        <v>375</v>
      </c>
      <c t="n" s="5" r="B10">
        <v>1807</v>
      </c>
      <c t="n" s="4" r="C10">
        <v>2705</v>
      </c>
    </row>
    <row spans="1:3" r="11">
      <c t="s" s="3" r="A11">
        <v>379</v>
      </c>
      <c t="n" s="4" r="B11">
        <v>-1269</v>
      </c>
      <c t="n" s="4" r="C11">
        <v>-2042</v>
      </c>
    </row>
    <row spans="1:3" r="12">
      <c t="n" s="5" r="B12">
        <v>538</v>
      </c>
      <c t="n" s="5" r="C12">
        <v>66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0</v>
      </c>
      <c t="s" s="2" r="B1">
        <v>2</v>
      </c>
      <c t="s" s="2" r="C1">
        <v>29</v>
      </c>
    </row>
    <row spans="1:3" r="2">
      <c t="s" s="3" r="A2">
        <v>381</v>
      </c>
      <c t="n" s="5" r="B2">
        <v>93</v>
      </c>
      <c t="n" s="5" r="C2">
        <v>95</v>
      </c>
    </row>
    <row spans="1:3" r="3">
      <c t="s" s="3" r="A3">
        <v>382</v>
      </c>
      <c t="n" s="4" r="B3">
        <v>171</v>
      </c>
      <c t="n" s="4" r="C3">
        <v>116</v>
      </c>
    </row>
    <row spans="1:3" r="4">
      <c t="s" s="3" r="A4">
        <v>383</v>
      </c>
      <c t="n" s="4" r="B4">
        <v>132</v>
      </c>
      <c t="n" s="4" r="C4">
        <v>111</v>
      </c>
    </row>
    <row spans="1:3" r="5">
      <c t="n" s="5" r="B5">
        <v>396</v>
      </c>
      <c t="n" s="5" r="C5">
        <v>32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4</v>
      </c>
      <c t="s" s="2" r="B1">
        <v>2</v>
      </c>
      <c t="s" s="2" r="C1">
        <v>29</v>
      </c>
    </row>
    <row spans="1:3" r="2">
      <c t="s" s="3" r="A2">
        <v>385</v>
      </c>
    </row>
    <row spans="1:3" r="3">
      <c t="s" s="3" r="A3">
        <v>386</v>
      </c>
      <c t="n" s="5" r="B3">
        <v>88</v>
      </c>
      <c t="n" s="5" r="C3">
        <v>87</v>
      </c>
    </row>
    <row spans="1:3" r="4">
      <c t="s" s="3" r="A4">
        <v>387</v>
      </c>
    </row>
    <row spans="1:3" r="5">
      <c t="s" s="3" r="A5">
        <v>386</v>
      </c>
      <c t="n" s="4" r="B5">
        <v>47</v>
      </c>
      <c t="n" s="4" r="C5">
        <v>30</v>
      </c>
    </row>
    <row spans="1:3" r="6">
      <c t="s" s="3" r="A6">
        <v>388</v>
      </c>
    </row>
    <row spans="1:3" r="7">
      <c t="s" s="3" r="A7">
        <v>386</v>
      </c>
      <c t="n" s="4" r="B7">
        <v>8</v>
      </c>
      <c t="n" s="4" r="C7">
        <v>251</v>
      </c>
    </row>
    <row spans="1:3" r="8">
      <c t="s" s="3" r="A8">
        <v>389</v>
      </c>
    </row>
    <row spans="1:3" r="9">
      <c t="s" s="3" r="A9">
        <v>44</v>
      </c>
      <c t="n" s="4" r="B9">
        <v>65</v>
      </c>
      <c t="n" s="4" r="C9">
        <v>118</v>
      </c>
    </row>
    <row spans="1:3" r="10">
      <c t="s" s="3" r="A10">
        <v>390</v>
      </c>
      <c t="n" s="4" r="B10">
        <v>31</v>
      </c>
      <c t="n" s="4" r="C10">
        <v>84</v>
      </c>
    </row>
    <row spans="1:3" r="11">
      <c t="s" s="3" r="A11">
        <v>391</v>
      </c>
      <c t="n" s="5" r="B11">
        <v>154</v>
      </c>
      <c t="n" s="4" r="C11">
        <v>159</v>
      </c>
    </row>
    <row spans="1:3" r="12">
      <c t="s" s="3" r="A12">
        <v>392</v>
      </c>
      <c t="n" s="4" r="C12">
        <v>445</v>
      </c>
    </row>
    <row spans="1:3" r="13">
      <c t="s" s="3" r="A13">
        <v>44</v>
      </c>
      <c t="n" s="5" r="B13">
        <v>393</v>
      </c>
      <c t="n" s="5" r="C13">
        <v>117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s="1" r="A1">
        <v>393</v>
      </c>
      <c t="s" s="2" r="B1">
        <v>1</v>
      </c>
    </row>
    <row spans="1:4" r="2">
      <c t="s" s="2" r="B2">
        <v>2</v>
      </c>
      <c t="s" s="2" r="C2">
        <v>29</v>
      </c>
      <c t="s" s="2" r="D2">
        <v>67</v>
      </c>
    </row>
    <row spans="1:4" r="3">
      <c t="s" s="3" r="A3">
        <v>394</v>
      </c>
    </row>
    <row spans="1:4" r="4">
      <c t="s" s="3" r="A4">
        <v>395</v>
      </c>
      <c t="n" s="4" r="B4">
        <v>2012</v>
      </c>
    </row>
    <row spans="1:4" r="5">
      <c t="s" s="3" r="A5">
        <v>396</v>
      </c>
    </row>
    <row spans="1:4" r="6">
      <c t="s" s="3" r="A6">
        <v>395</v>
      </c>
      <c t="n" s="4" r="B6">
        <v>2011</v>
      </c>
    </row>
    <row spans="1:4" r="7">
      <c t="s" s="3" r="A7">
        <v>397</v>
      </c>
      <c t="n" s="5" r="B7">
        <v>29500000</v>
      </c>
      <c t="n" s="5" r="C7">
        <v>27500000</v>
      </c>
      <c t="n" s="5" r="D7">
        <v>23600000</v>
      </c>
    </row>
    <row spans="1:4" r="8">
      <c t="s" s="3" r="A8">
        <v>398</v>
      </c>
      <c t="n" s="4" r="B8">
        <v>20600000</v>
      </c>
      <c t="n" s="4" r="C8">
        <v>20900000</v>
      </c>
      <c t="n" s="4" r="D8">
        <v>16300000</v>
      </c>
    </row>
    <row spans="1:4" r="9">
      <c t="s" s="3" r="A9">
        <v>399</v>
      </c>
      <c t="n" s="4" r="B9">
        <v>2700000</v>
      </c>
      <c t="n" s="5" r="C9">
        <v>1900000</v>
      </c>
      <c t="n" s="5" r="D9">
        <v>2000000</v>
      </c>
    </row>
    <row spans="1:4" r="10">
      <c t="s" s="3" r="A10">
        <v>400</v>
      </c>
      <c t="n" s="5" r="B10">
        <v>-532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3"/>
    <col customWidth="1" max="2" min="2" width="22"/>
    <col customWidth="1" max="3" min="3" width="37"/>
    <col customWidth="1" max="4" min="4" width="27"/>
    <col customWidth="1" max="5" min="5" width="10"/>
  </cols>
  <sheetData>
    <row spans="1:5" r="1">
      <c t="s" s="1" r="A1">
        <v>89</v>
      </c>
      <c t="s" s="2" r="B1">
        <v>90</v>
      </c>
      <c t="s" s="2" r="C1">
        <v>91</v>
      </c>
      <c t="s" s="2" r="D1">
        <v>92</v>
      </c>
      <c t="s" s="2" r="E1">
        <v>93</v>
      </c>
    </row>
    <row spans="1:5" r="2">
      <c t="s" s="3" r="A2">
        <v>94</v>
      </c>
      <c t="n" s="4" r="B2">
        <v>12253000</v>
      </c>
    </row>
    <row spans="1:5" r="3">
      <c t="s" s="3" r="A3">
        <v>95</v>
      </c>
      <c t="n" s="5" r="B3">
        <v>18938</v>
      </c>
      <c t="n" s="5" r="C3">
        <v>4</v>
      </c>
      <c t="n" s="5" r="D3">
        <v>-4197</v>
      </c>
      <c t="n" s="5" r="E3">
        <v>14745</v>
      </c>
    </row>
    <row spans="1:5" r="4">
      <c t="s" s="3" r="A4">
        <v>96</v>
      </c>
      <c t="n" s="5" r="B4">
        <v>5</v>
      </c>
      <c t="n" s="4" r="E4">
        <v>5</v>
      </c>
    </row>
    <row spans="1:5" r="5">
      <c t="s" s="6" r="A5">
        <v>97</v>
      </c>
    </row>
    <row spans="1:5" r="6">
      <c t="s" s="3" r="A6">
        <v>81</v>
      </c>
      <c t="n" s="5" r="D6">
        <v>-5624</v>
      </c>
      <c t="n" s="4" r="E6">
        <v>-5624</v>
      </c>
    </row>
    <row spans="1:5" r="7">
      <c t="s" s="3" r="A7">
        <v>82</v>
      </c>
      <c t="n" s="5" r="C7">
        <v>-3</v>
      </c>
      <c t="n" s="4" r="E7">
        <v>-3</v>
      </c>
    </row>
    <row spans="1:5" r="8">
      <c t="s" s="3" r="A8">
        <v>83</v>
      </c>
      <c t="n" s="4" r="E8">
        <v>-5627</v>
      </c>
    </row>
    <row spans="1:5" r="9">
      <c t="s" s="3" r="A9">
        <v>98</v>
      </c>
      <c t="n" s="4" r="B9">
        <v>12253000</v>
      </c>
    </row>
    <row spans="1:5" r="10">
      <c t="s" s="3" r="A10">
        <v>99</v>
      </c>
      <c t="n" s="5" r="B10">
        <v>18943</v>
      </c>
      <c t="n" s="5" r="C10">
        <v>1</v>
      </c>
      <c t="n" s="5" r="D10">
        <v>-9821</v>
      </c>
      <c t="n" s="4" r="E10">
        <v>9123</v>
      </c>
    </row>
    <row spans="1:5" r="11">
      <c t="s" s="6" r="A11">
        <v>97</v>
      </c>
    </row>
    <row spans="1:5" r="12">
      <c t="s" s="3" r="A12">
        <v>96</v>
      </c>
      <c t="n" s="4" r="B12">
        <v>5</v>
      </c>
      <c t="n" s="5" r="E12">
        <v>5</v>
      </c>
    </row>
    <row spans="1:5" r="13">
      <c t="s" s="3" r="A13">
        <v>100</v>
      </c>
      <c t="n" s="4" r="E13">
        <v>12253000</v>
      </c>
    </row>
    <row spans="1:5" r="14">
      <c t="s" s="3" r="A14">
        <v>96</v>
      </c>
      <c t="n" s="5" r="B14">
        <v>96</v>
      </c>
      <c t="n" s="5" r="E14">
        <v>96</v>
      </c>
    </row>
    <row spans="1:5" r="15">
      <c t="s" s="3" r="A15">
        <v>81</v>
      </c>
      <c t="n" s="5" r="D15">
        <v>-1308</v>
      </c>
      <c t="n" s="4" r="E15">
        <v>-1308</v>
      </c>
    </row>
    <row spans="1:5" r="16">
      <c t="s" s="3" r="A16">
        <v>82</v>
      </c>
      <c t="n" s="5" r="C16">
        <v>-1</v>
      </c>
      <c t="n" s="4" r="E16">
        <v>-1</v>
      </c>
    </row>
    <row spans="1:5" r="17">
      <c t="s" s="3" r="A17">
        <v>83</v>
      </c>
      <c t="n" s="4" r="E17">
        <v>-1309</v>
      </c>
    </row>
    <row spans="1:5" r="18">
      <c t="s" s="3" r="A18">
        <v>101</v>
      </c>
      <c t="n" s="4" r="B18">
        <v>12253000</v>
      </c>
    </row>
    <row spans="1:5" r="19">
      <c t="s" s="3" r="A19">
        <v>102</v>
      </c>
      <c t="n" s="5" r="B19">
        <v>19039</v>
      </c>
      <c t="n" s="5" r="D19">
        <v>-11129</v>
      </c>
      <c t="n" s="4" r="E19">
        <v>7910</v>
      </c>
    </row>
    <row spans="1:5" r="20">
      <c t="s" s="6" r="A20">
        <v>97</v>
      </c>
    </row>
    <row spans="1:5" r="21">
      <c t="s" s="3" r="A21">
        <v>103</v>
      </c>
    </row>
    <row spans="1:5" r="22">
      <c t="s" s="3" r="A22">
        <v>96</v>
      </c>
      <c t="n" s="5" r="B22">
        <v>96</v>
      </c>
      <c t="n" s="5" r="E22">
        <v>96</v>
      </c>
    </row>
    <row spans="1:5" r="23">
      <c t="s" s="3" r="A23">
        <v>104</v>
      </c>
    </row>
    <row spans="1:5" r="24">
      <c t="s" s="3" r="A24">
        <v>100</v>
      </c>
      <c t="n" s="4" r="E24">
        <v>12253000</v>
      </c>
    </row>
    <row spans="1:5" r="25">
      <c t="s" s="3" r="A25">
        <v>10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01</v>
      </c>
      <c t="s" s="2" r="B1">
        <v>1</v>
      </c>
    </row>
    <row spans="1:4" r="2">
      <c t="s" s="2" r="B2">
        <v>2</v>
      </c>
      <c t="s" s="2" r="C2">
        <v>29</v>
      </c>
      <c t="s" s="2" r="D2">
        <v>67</v>
      </c>
    </row>
    <row spans="1:4" r="3">
      <c t="s" s="6" r="A3">
        <v>402</v>
      </c>
    </row>
    <row spans="1:4" r="4">
      <c t="s" s="3" r="A4">
        <v>403</v>
      </c>
      <c t="n" s="5" r="B4">
        <v>0</v>
      </c>
      <c t="n" s="5" r="C4">
        <v>0</v>
      </c>
      <c t="n" s="5" r="D4">
        <v>0</v>
      </c>
    </row>
    <row spans="1:4" r="5">
      <c t="s" s="3" r="A5">
        <v>404</v>
      </c>
    </row>
    <row spans="1:4" r="6">
      <c t="s" s="6" r="A6">
        <v>405</v>
      </c>
    </row>
    <row spans="1:4" r="7">
      <c t="s" s="3" r="A7">
        <v>403</v>
      </c>
      <c t="n" s="5" r="B7">
        <v>0</v>
      </c>
      <c t="n" s="5" r="C7">
        <v>0</v>
      </c>
      <c t="n" s="5" r="D7">
        <v>0</v>
      </c>
    </row>
    <row spans="1:4" r="8">
      <c t="s" s="3" r="A8">
        <v>404</v>
      </c>
      <c t="n" s="5" r="B8">
        <v>0</v>
      </c>
      <c t="n" s="5" r="C8">
        <v>0</v>
      </c>
      <c t="n" s="5" r="D8">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06</v>
      </c>
      <c t="s" s="2" r="B1">
        <v>1</v>
      </c>
    </row>
    <row spans="1:4" r="2">
      <c t="s" s="2" r="B2">
        <v>2</v>
      </c>
      <c t="s" s="2" r="C2">
        <v>29</v>
      </c>
      <c t="s" s="2" r="D2">
        <v>67</v>
      </c>
    </row>
    <row spans="1:4" r="3">
      <c t="s" s="3" r="A3">
        <v>407</v>
      </c>
      <c t="s" s="3" r="B3">
        <v>408</v>
      </c>
      <c t="s" s="3" r="C3">
        <v>408</v>
      </c>
      <c t="s" s="3" r="D3">
        <v>408</v>
      </c>
    </row>
    <row spans="1:4" r="4">
      <c t="s" s="3" r="A4">
        <v>409</v>
      </c>
      <c t="s" s="3" r="B4">
        <v>410</v>
      </c>
      <c t="s" s="3" r="C4">
        <v>411</v>
      </c>
      <c t="s" s="3" r="D4">
        <v>412</v>
      </c>
    </row>
    <row spans="1:4" r="5">
      <c t="s" s="3" r="A5">
        <v>413</v>
      </c>
      <c t="s" s="3" r="B5">
        <v>414</v>
      </c>
    </row>
    <row spans="1:4" r="6">
      <c t="s" s="3" r="A6">
        <v>415</v>
      </c>
      <c t="s" s="3" r="B6">
        <v>416</v>
      </c>
      <c t="s" s="3" r="C6">
        <v>417</v>
      </c>
      <c t="s" s="3" r="D6">
        <v>418</v>
      </c>
    </row>
    <row spans="1:4" r="7">
      <c t="s" s="3" r="A7">
        <v>419</v>
      </c>
      <c t="s" s="3" r="B7">
        <v>420</v>
      </c>
      <c t="s" s="3" r="C7">
        <v>421</v>
      </c>
      <c t="s" s="3" r="D7">
        <v>422</v>
      </c>
    </row>
    <row spans="1:4" r="8">
      <c t="s" s="3" r="A8">
        <v>423</v>
      </c>
      <c t="s" s="3" r="B8">
        <v>424</v>
      </c>
      <c t="s" s="3" r="C8">
        <v>425</v>
      </c>
      <c t="s" s="3" r="D8">
        <v>426</v>
      </c>
    </row>
    <row spans="1:4" r="9">
      <c t="s" s="3" r="B9">
        <v>427</v>
      </c>
      <c t="s" s="3" r="C9">
        <v>428</v>
      </c>
      <c t="s" s="3" r="D9">
        <v>42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29</v>
      </c>
      <c t="s" s="2" r="B1">
        <v>2</v>
      </c>
      <c t="s" s="2" r="C1">
        <v>29</v>
      </c>
      <c t="s" s="2" r="D1">
        <v>67</v>
      </c>
    </row>
    <row spans="1:4" r="2">
      <c t="s" s="6" r="A2">
        <v>430</v>
      </c>
    </row>
    <row spans="1:4" r="3">
      <c t="s" s="3" r="A3">
        <v>431</v>
      </c>
      <c t="n" s="5" r="B3">
        <v>11207</v>
      </c>
      <c t="n" s="5" r="C3">
        <v>10502</v>
      </c>
      <c t="n" s="5" r="D3">
        <v>8888</v>
      </c>
    </row>
    <row spans="1:4" r="4">
      <c t="s" s="3" r="A4">
        <v>432</v>
      </c>
      <c t="n" s="4" r="B4">
        <v>62</v>
      </c>
      <c t="n" s="4" r="C4">
        <v>151</v>
      </c>
      <c t="n" s="4" r="D4">
        <v>57</v>
      </c>
    </row>
    <row spans="1:4" r="5">
      <c t="s" s="3" r="A5">
        <v>433</v>
      </c>
      <c t="n" s="4" r="B5">
        <v>1804</v>
      </c>
      <c t="n" s="4" r="C5">
        <v>1611</v>
      </c>
      <c t="n" s="4" r="D5">
        <v>1412</v>
      </c>
    </row>
    <row spans="1:4" r="6">
      <c t="s" s="3" r="A6">
        <v>434</v>
      </c>
      <c t="n" s="4" r="B6">
        <v>10</v>
      </c>
      <c t="n" s="4" r="C6">
        <v>40</v>
      </c>
      <c t="n" s="4" r="D6">
        <v>105</v>
      </c>
    </row>
    <row spans="1:4" r="7">
      <c t="s" s="3" r="A7">
        <v>435</v>
      </c>
      <c t="n" s="4" r="B7">
        <v>1106</v>
      </c>
      <c t="n" s="4" r="C7">
        <v>1280</v>
      </c>
      <c t="n" s="5" r="D7">
        <v>408</v>
      </c>
    </row>
    <row spans="1:4" r="8">
      <c t="s" s="3" r="A8">
        <v>436</v>
      </c>
      <c t="n" s="4" r="B8">
        <v>41</v>
      </c>
      <c t="n" s="5" r="C8">
        <v>7</v>
      </c>
    </row>
    <row spans="1:4" r="9">
      <c t="s" s="3" r="A9">
        <v>437</v>
      </c>
      <c t="n" s="4" r="B9">
        <v>247</v>
      </c>
    </row>
    <row spans="1:4" r="10">
      <c t="s" s="3" r="A10">
        <v>438</v>
      </c>
      <c t="n" s="4" r="B10">
        <v>152</v>
      </c>
      <c t="n" s="5" r="C10">
        <v>513</v>
      </c>
      <c t="n" s="5" r="D10">
        <v>849</v>
      </c>
    </row>
    <row spans="1:4" r="11">
      <c t="s" s="3" r="A11">
        <v>439</v>
      </c>
      <c t="n" s="4" r="B11">
        <v>14629</v>
      </c>
      <c t="n" s="4" r="C11">
        <v>14104</v>
      </c>
      <c t="n" s="4" r="D11">
        <v>11719</v>
      </c>
    </row>
    <row spans="1:4" r="12">
      <c t="s" s="3" r="A12">
        <v>440</v>
      </c>
      <c t="n" s="4" r="B12">
        <v>-14550</v>
      </c>
      <c t="n" s="4" r="C12">
        <v>-14090</v>
      </c>
      <c t="n" s="4" r="D12">
        <v>-11717</v>
      </c>
    </row>
    <row spans="1:4" r="13">
      <c t="s" s="3" r="A13">
        <v>441</v>
      </c>
      <c t="n" s="5" r="B13">
        <v>79</v>
      </c>
      <c t="n" s="4" r="C13">
        <v>14</v>
      </c>
      <c t="n" s="4" r="D13">
        <v>2</v>
      </c>
    </row>
    <row spans="1:4" r="14">
      <c t="s" s="6" r="A14">
        <v>442</v>
      </c>
    </row>
    <row spans="1:4" r="15">
      <c t="s" s="3" r="A15">
        <v>443</v>
      </c>
      <c t="n" s="4" r="C15">
        <v>-1</v>
      </c>
      <c t="n" s="4" r="D15">
        <v>-1</v>
      </c>
    </row>
    <row spans="1:4" r="16">
      <c t="s" s="3" r="A16">
        <v>444</v>
      </c>
      <c t="n" s="5" r="B16">
        <v>-79</v>
      </c>
      <c t="n" s="4" r="C16">
        <v>-13</v>
      </c>
      <c t="n" s="4" r="D16">
        <v>-1</v>
      </c>
    </row>
    <row spans="1:4" r="17">
      <c t="s" s="3" r="A17">
        <v>445</v>
      </c>
      <c t="n" s="5" r="B17">
        <v>-79</v>
      </c>
      <c t="n" s="5" r="C17">
        <v>-14</v>
      </c>
      <c t="n" s="5" r="D17">
        <v>-2</v>
      </c>
    </row>
    <row spans="1:4" r="18">
      <c t="s" s="3" r="A18">
        <v>44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47</v>
      </c>
      <c t="s" s="2" r="B1">
        <v>1</v>
      </c>
    </row>
    <row spans="1:4" r="2">
      <c t="s" s="2" r="B2">
        <v>2</v>
      </c>
      <c t="s" s="2" r="C2">
        <v>29</v>
      </c>
      <c t="s" s="2" r="D2">
        <v>67</v>
      </c>
    </row>
    <row spans="1:4" r="3">
      <c t="s" s="3" r="A3">
        <v>448</v>
      </c>
      <c t="n" s="5" r="B3">
        <v>17</v>
      </c>
      <c t="n" s="5" r="C3">
        <v>17</v>
      </c>
      <c t="n" s="5" r="D3">
        <v>26</v>
      </c>
    </row>
    <row spans="1:4" r="4">
      <c t="s" s="3" r="A4">
        <v>449</v>
      </c>
      <c t="n" s="4" r="C4">
        <v>3</v>
      </c>
      <c t="n" s="4" r="D4">
        <v>3</v>
      </c>
    </row>
    <row spans="1:4" r="5">
      <c t="s" s="3" r="A5">
        <v>450</v>
      </c>
      <c t="n" s="4" r="C5">
        <v>-2</v>
      </c>
      <c t="n" s="4" r="D5">
        <v>-11</v>
      </c>
    </row>
    <row spans="1:4" r="6">
      <c t="s" s="3" r="A6">
        <v>451</v>
      </c>
      <c t="n" s="4" r="C6">
        <v>-1</v>
      </c>
      <c t="n" s="4" r="D6">
        <v>-1</v>
      </c>
    </row>
    <row spans="1:4" r="7">
      <c t="s" s="3" r="A7">
        <v>452</v>
      </c>
      <c t="n" s="5" r="B7">
        <v>17</v>
      </c>
      <c t="n" s="5" r="C7">
        <v>17</v>
      </c>
      <c t="n" s="5" r="D7">
        <v>1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453</v>
      </c>
      <c t="s" s="2" r="B1">
        <v>2</v>
      </c>
      <c t="s" s="2" r="C1">
        <v>29</v>
      </c>
    </row>
    <row spans="1:3" r="2">
      <c t="s" s="3" r="A2">
        <v>454</v>
      </c>
      <c t="n" s="4" r="B2">
        <v>0</v>
      </c>
      <c t="n" s="4" r="C2">
        <v>0</v>
      </c>
    </row>
    <row spans="1:3" r="3">
      <c t="s" s="3" r="A3">
        <v>455</v>
      </c>
      <c t="n" s="4" r="B3">
        <v>5000000</v>
      </c>
      <c t="n" s="4" r="C3">
        <v>500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I3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456</v>
      </c>
      <c t="s" s="2" r="C1">
        <v>457</v>
      </c>
      <c t="s" s="2" r="D1">
        <v>458</v>
      </c>
      <c t="s" s="2" r="E1">
        <v>459</v>
      </c>
      <c t="s" s="2" r="F1">
        <v>460</v>
      </c>
      <c t="s" s="2" r="G1">
        <v>2</v>
      </c>
      <c t="s" s="2" r="H1">
        <v>29</v>
      </c>
      <c t="s" s="2" r="I1">
        <v>67</v>
      </c>
    </row>
    <row spans="1:9" r="2">
      <c t="s" s="3" r="A2">
        <v>461</v>
      </c>
    </row>
    <row spans="1:9" r="3">
      <c t="s" s="3" r="A3">
        <v>462</v>
      </c>
      <c t="n" s="4" r="G3">
        <v>0</v>
      </c>
    </row>
    <row spans="1:9" r="4">
      <c t="s" s="3" r="A4">
        <v>463</v>
      </c>
      <c t="n" s="4" r="G4">
        <v>1215000</v>
      </c>
    </row>
    <row spans="1:9" r="5">
      <c t="s" s="3" r="A5">
        <v>315</v>
      </c>
      <c t="s" s="3" r="G5">
        <v>316</v>
      </c>
    </row>
    <row spans="1:9" r="6">
      <c t="s" s="3" r="A6">
        <v>464</v>
      </c>
      <c t="s" s="3" r="G6">
        <v>465</v>
      </c>
    </row>
    <row spans="1:9" r="7">
      <c t="s" s="3" r="A7">
        <v>466</v>
      </c>
      <c t="s" s="3" r="G7">
        <v>467</v>
      </c>
    </row>
    <row spans="1:9" r="8">
      <c t="s" s="3" r="A8">
        <v>468</v>
      </c>
    </row>
    <row spans="1:9" r="9">
      <c t="s" s="3" r="A9">
        <v>469</v>
      </c>
      <c t="s" s="3" r="G9">
        <v>470</v>
      </c>
    </row>
    <row spans="1:9" r="10">
      <c t="s" s="3" r="A10">
        <v>471</v>
      </c>
    </row>
    <row spans="1:9" r="11">
      <c t="s" s="3" r="A11">
        <v>472</v>
      </c>
      <c t="n" s="4" r="G11">
        <v>200000</v>
      </c>
      <c t="n" s="4" r="H11">
        <v>0</v>
      </c>
      <c t="n" s="4" r="I11">
        <v>212000</v>
      </c>
    </row>
    <row spans="1:9" r="12">
      <c t="s" s="3" r="A12">
        <v>463</v>
      </c>
      <c t="n" s="4" r="G12">
        <v>500000</v>
      </c>
    </row>
    <row spans="1:9" r="13">
      <c t="s" s="3" r="A13">
        <v>315</v>
      </c>
      <c t="s" s="3" r="G13">
        <v>316</v>
      </c>
    </row>
    <row spans="1:9" r="14">
      <c t="s" s="3" r="A14">
        <v>464</v>
      </c>
      <c t="s" s="3" r="G14">
        <v>465</v>
      </c>
    </row>
    <row spans="1:9" r="15">
      <c t="s" s="3" r="A15">
        <v>466</v>
      </c>
      <c t="s" s="3" r="G15">
        <v>467</v>
      </c>
    </row>
    <row spans="1:9" r="16">
      <c t="s" s="3" r="A16">
        <v>469</v>
      </c>
      <c t="s" s="3" r="G16">
        <v>473</v>
      </c>
    </row>
    <row spans="1:9" r="17">
      <c t="s" s="3" r="A17">
        <v>474</v>
      </c>
      <c t="n" s="5" r="G17">
        <v>2800</v>
      </c>
    </row>
    <row spans="1:9" r="18">
      <c t="s" s="3" r="A18">
        <v>475</v>
      </c>
      <c t="n" s="5" r="G18">
        <v>56900</v>
      </c>
      <c t="n" s="5" r="H18">
        <v>2900</v>
      </c>
      <c t="n" s="5" r="I18">
        <v>120000</v>
      </c>
    </row>
    <row spans="1:9" r="19">
      <c t="s" s="3" r="A19">
        <v>476</v>
      </c>
    </row>
    <row spans="1:9" r="20">
      <c t="s" s="3" r="A20">
        <v>477</v>
      </c>
      <c t="n" s="4" r="C20">
        <v>33334</v>
      </c>
      <c t="n" s="4" r="D20">
        <v>33333</v>
      </c>
      <c t="n" s="4" r="E20">
        <v>33333</v>
      </c>
    </row>
    <row spans="1:9" r="21">
      <c t="s" s="3" r="A21">
        <v>478</v>
      </c>
    </row>
    <row spans="1:9" r="22">
      <c t="s" s="3" r="A22">
        <v>479</v>
      </c>
      <c t="n" s="4" r="F22">
        <v>100000</v>
      </c>
    </row>
    <row spans="1:9" r="23">
      <c t="s" s="3" r="A23">
        <v>480</v>
      </c>
    </row>
    <row spans="1:9" r="24">
      <c t="s" s="3" r="A24">
        <v>479</v>
      </c>
      <c t="s" s="3" r="B24">
        <v>328</v>
      </c>
    </row>
    <row spans="1:9" r="25">
      <c t="s" s="3" r="A25">
        <v>477</v>
      </c>
    </row>
    <row spans="1:9" r="26">
      <c t="s" s="3" r="A26">
        <v>481</v>
      </c>
      <c t="n" s="7" r="F26">
        <v>1.61</v>
      </c>
    </row>
    <row spans="1:9" r="27">
      <c t="s" s="3" r="A27">
        <v>482</v>
      </c>
      <c t="n" s="5" r="G27">
        <v>108000</v>
      </c>
    </row>
    <row spans="1:9" r="28">
      <c t="s" s="3" r="A28">
        <v>483</v>
      </c>
      <c t="n" s="5" r="G28">
        <v>0</v>
      </c>
      <c t="n" s="4" r="H28">
        <v>0</v>
      </c>
      <c t="n" s="4" r="I28">
        <v>0</v>
      </c>
    </row>
    <row spans="1:9" r="29">
      <c t="s" s="3" r="A29">
        <v>472</v>
      </c>
      <c t="n" s="4" r="G29">
        <v>200000000</v>
      </c>
    </row>
    <row spans="1:9" r="30">
      <c t="s" s="3" r="A30">
        <v>484</v>
      </c>
      <c t="n" s="5" r="G30">
        <v>96000</v>
      </c>
      <c t="n" s="5" r="H30">
        <v>5000</v>
      </c>
      <c t="n" s="5" r="I30">
        <v>60000</v>
      </c>
    </row>
    <row spans="1:9" r="31">
      <c t="s" s="3" r="A31">
        <v>315</v>
      </c>
      <c t="s" s="3" r="G31">
        <v>316</v>
      </c>
    </row>
    <row spans="1:9" r="32">
      <c t="n" r="A32"/>
    </row>
    <row spans="1:9" r="33">
      <c t="s" s="3" r="A33">
        <v>328</v>
      </c>
      <c t="s" s="3" r="B33">
        <v>485</v>
      </c>
    </row>
  </sheetData>
  <mergeCells count="3">
    <mergeCell ref="A1:B1"/>
    <mergeCell ref="A32:H32"/>
    <mergeCell ref="B33:H33"/>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7"/>
  </cols>
  <sheetData>
    <row spans="1:3" r="1">
      <c t="s" s="1" r="A1">
        <v>486</v>
      </c>
      <c t="s" s="2" r="B1">
        <v>1</v>
      </c>
    </row>
    <row spans="1:3" r="2">
      <c t="s" s="2" r="B2">
        <v>2</v>
      </c>
      <c t="s" s="2" r="C2">
        <v>29</v>
      </c>
    </row>
    <row spans="1:3" r="3">
      <c t="s" s="3" r="A3">
        <v>487</v>
      </c>
      <c t="n" s="4" r="B3">
        <v>74</v>
      </c>
    </row>
    <row spans="1:3" r="4">
      <c t="s" s="3" r="A4">
        <v>488</v>
      </c>
      <c t="n" s="7" r="B4">
        <v>2.89</v>
      </c>
    </row>
    <row spans="1:3" r="5">
      <c t="s" s="3" r="A5">
        <v>489</v>
      </c>
      <c t="s" s="3" r="B5">
        <v>490</v>
      </c>
      <c t="s" s="3" r="C5">
        <v>491</v>
      </c>
    </row>
    <row spans="1:3" r="6">
      <c t="s" s="3" r="A6">
        <v>492</v>
      </c>
      <c t="n" s="4" r="B6">
        <v>200</v>
      </c>
    </row>
    <row spans="1:3" r="7">
      <c t="s" s="3" r="A7">
        <v>493</v>
      </c>
      <c t="n" s="7" r="B7">
        <v>1.25</v>
      </c>
    </row>
    <row spans="1:3" r="8">
      <c t="s" s="3" r="A8">
        <v>494</v>
      </c>
    </row>
    <row spans="1:3" r="9">
      <c t="s" s="3" r="A9">
        <v>495</v>
      </c>
    </row>
    <row spans="1:3" r="10">
      <c t="s" s="3" r="A10">
        <v>496</v>
      </c>
      <c t="n" s="4" r="B10">
        <v>-16</v>
      </c>
    </row>
    <row spans="1:3" r="11">
      <c t="s" s="3" r="A11">
        <v>497</v>
      </c>
      <c t="n" s="7" r="B11">
        <v>3.71</v>
      </c>
    </row>
    <row spans="1:3" r="12">
      <c t="s" s="3" r="A12">
        <v>498</v>
      </c>
      <c t="n" s="4" r="B12">
        <v>258</v>
      </c>
      <c t="n" s="4" r="C12">
        <v>74</v>
      </c>
    </row>
    <row spans="1:3" r="13">
      <c t="s" s="3" r="A13">
        <v>499</v>
      </c>
      <c t="n" s="7" r="B13">
        <v>1.57</v>
      </c>
      <c t="n" s="7" r="C13">
        <v>2.89</v>
      </c>
    </row>
    <row spans="1:3" r="14">
      <c t="s" s="3" r="A14">
        <v>500</v>
      </c>
      <c t="n" s="4" r="B14">
        <v>253</v>
      </c>
    </row>
    <row spans="1:3" r="15">
      <c t="s" s="3" r="A15">
        <v>501</v>
      </c>
      <c t="n" s="7" r="B15">
        <v>1.56</v>
      </c>
    </row>
    <row spans="1:3" r="16">
      <c t="s" s="3" r="A16">
        <v>502</v>
      </c>
      <c t="s" s="3" r="B16">
        <v>50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80"/>
    <col customWidth="1" max="3" min="3" width="9"/>
  </cols>
  <sheetData>
    <row spans="1:3" r="1">
      <c t="s" s="1" r="A1">
        <v>504</v>
      </c>
      <c t="s" s="2" r="C1">
        <v>93</v>
      </c>
    </row>
    <row spans="1:3" r="2">
      <c t="s" s="3" r="A2">
        <v>505</v>
      </c>
      <c t="n" s="8" r="C2">
        <v>0.1</v>
      </c>
    </row>
    <row spans="1:3" r="3">
      <c t="s" s="3" r="A3">
        <v>506</v>
      </c>
      <c t="n" s="7" r="C3">
        <v>1.61</v>
      </c>
    </row>
    <row spans="1:3" r="4">
      <c t="s" s="3" r="A4">
        <v>507</v>
      </c>
      <c t="s" s="3" r="B4">
        <v>328</v>
      </c>
    </row>
    <row spans="1:3" r="5">
      <c t="s" s="3" r="A5">
        <v>508</v>
      </c>
      <c t="s" s="3" r="B5">
        <v>328</v>
      </c>
    </row>
    <row spans="1:3" r="6">
      <c t="s" s="3" r="A6">
        <v>509</v>
      </c>
    </row>
    <row spans="1:3" r="7">
      <c t="s" s="3" r="A7">
        <v>510</v>
      </c>
    </row>
    <row spans="1:3" r="8">
      <c t="s" s="3" r="A8">
        <v>496</v>
      </c>
    </row>
    <row spans="1:3" r="9">
      <c t="s" s="3" r="A9">
        <v>497</v>
      </c>
    </row>
    <row spans="1:3" r="10">
      <c t="s" s="3" r="A10">
        <v>511</v>
      </c>
      <c t="n" s="8" r="C10">
        <v>0.1</v>
      </c>
    </row>
    <row spans="1:3" r="11">
      <c t="s" s="3" r="A11">
        <v>512</v>
      </c>
      <c t="n" s="7" r="C11">
        <v>1.61</v>
      </c>
    </row>
    <row spans="1:3" r="12">
      <c t="n" r="A12"/>
    </row>
    <row spans="1:3" r="13">
      <c t="s" s="3" r="A13">
        <v>328</v>
      </c>
      <c t="s" s="3" r="B13">
        <v>485</v>
      </c>
    </row>
  </sheetData>
  <mergeCells count="2">
    <mergeCell ref="A1:B1"/>
    <mergeCell ref="A12:B1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40"/>
    <col customWidth="1" max="2" min="2" width="24"/>
    <col customWidth="1" max="3" min="3" width="21"/>
    <col customWidth="1" max="4" min="4" width="21"/>
  </cols>
  <sheetData>
    <row spans="1:4" r="1">
      <c t="s" s="1" r="A1">
        <v>513</v>
      </c>
      <c t="s" s="2" r="B1">
        <v>1</v>
      </c>
    </row>
    <row spans="1:4" r="2">
      <c t="s" s="2" r="B2">
        <v>514</v>
      </c>
      <c t="s" s="2" r="C2">
        <v>515</v>
      </c>
      <c t="s" s="2" r="D2">
        <v>516</v>
      </c>
    </row>
    <row spans="1:4" r="3">
      <c t="s" s="3" r="A3">
        <v>517</v>
      </c>
    </row>
    <row spans="1:4" r="4">
      <c t="s" s="3" r="A4">
        <v>518</v>
      </c>
      <c t="n" s="4" r="B4">
        <v>15160</v>
      </c>
    </row>
    <row spans="1:4" r="5">
      <c t="s" s="3" r="A5">
        <v>519</v>
      </c>
      <c t="n" s="5" r="B5">
        <v>10000</v>
      </c>
    </row>
    <row spans="1:4" r="6">
      <c t="s" s="3" r="A6">
        <v>520</v>
      </c>
      <c t="s" s="3" r="B6">
        <v>521</v>
      </c>
    </row>
    <row spans="1:4" r="7">
      <c t="s" s="3" r="A7">
        <v>522</v>
      </c>
    </row>
    <row spans="1:4" r="8">
      <c t="s" s="3" r="A8">
        <v>518</v>
      </c>
      <c t="n" s="4" r="B8">
        <v>5400</v>
      </c>
    </row>
    <row spans="1:4" r="9">
      <c t="s" s="3" r="A9">
        <v>519</v>
      </c>
      <c t="n" s="5" r="B9">
        <v>10000</v>
      </c>
    </row>
    <row spans="1:4" r="10">
      <c t="s" s="3" r="A10">
        <v>520</v>
      </c>
      <c t="s" s="3" r="B10">
        <v>521</v>
      </c>
    </row>
    <row spans="1:4" r="11">
      <c t="s" s="3" r="A11">
        <v>523</v>
      </c>
      <c t="n" s="5" r="B11">
        <v>402000</v>
      </c>
      <c t="n" s="5" r="C11">
        <v>561000</v>
      </c>
      <c t="n" s="5" r="D11">
        <v>448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21"/>
  </cols>
  <sheetData>
    <row spans="1:2" r="1">
      <c t="s" s="1" r="A1">
        <v>524</v>
      </c>
      <c t="s" s="2" r="B1">
        <v>525</v>
      </c>
    </row>
    <row spans="1:2" r="2">
      <c t="n" s="4" r="A2">
        <v>2016</v>
      </c>
      <c t="n" s="5" r="B2">
        <v>231</v>
      </c>
    </row>
    <row spans="1:2" r="3">
      <c t="n" s="4" r="A3">
        <v>2017</v>
      </c>
      <c t="n" s="4" r="B3">
        <v>248</v>
      </c>
    </row>
    <row spans="1:2" r="4">
      <c t="n" s="4" r="A4">
        <v>2018</v>
      </c>
      <c t="n" s="4" r="B4">
        <v>212</v>
      </c>
    </row>
    <row spans="1:2" r="5">
      <c t="n" s="4" r="A5">
        <v>2019</v>
      </c>
      <c t="n" s="4" r="B5">
        <v>133</v>
      </c>
    </row>
    <row spans="1:2" r="6">
      <c t="n" s="4" r="A6">
        <v>2020</v>
      </c>
      <c t="n" s="4" r="B6">
        <v>79</v>
      </c>
    </row>
    <row spans="1:2" r="7">
      <c t="s" s="3" r="A7">
        <v>526</v>
      </c>
      <c t="n" s="5" r="B7">
        <v>90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s="1" r="A1">
        <v>106</v>
      </c>
      <c t="s" s="2" r="B1">
        <v>1</v>
      </c>
    </row>
    <row spans="1:4" r="2">
      <c t="s" s="2" r="B2">
        <v>2</v>
      </c>
      <c t="s" s="2" r="C2">
        <v>29</v>
      </c>
      <c t="s" s="2" r="D2">
        <v>67</v>
      </c>
    </row>
    <row spans="1:4" r="3">
      <c t="s" s="6" r="A3">
        <v>107</v>
      </c>
    </row>
    <row spans="1:4" r="4">
      <c t="s" s="3" r="A4">
        <v>81</v>
      </c>
      <c t="n" s="5" r="B4">
        <v>-1308000</v>
      </c>
      <c t="n" s="5" r="C4">
        <v>-5624000</v>
      </c>
      <c t="n" s="5" r="D4">
        <v>-10363000</v>
      </c>
    </row>
    <row spans="1:4" r="5">
      <c t="s" s="6" r="A5">
        <v>108</v>
      </c>
    </row>
    <row spans="1:4" r="6">
      <c t="s" s="3" r="A6">
        <v>109</v>
      </c>
      <c t="n" s="4" r="B6">
        <v>220000</v>
      </c>
      <c t="n" s="4" r="C6">
        <v>183000</v>
      </c>
      <c t="n" s="5" r="D6">
        <v>176000</v>
      </c>
    </row>
    <row spans="1:4" r="7">
      <c t="s" s="3" r="A7">
        <v>110</v>
      </c>
      <c t="n" s="4" r="B7">
        <v>57000</v>
      </c>
      <c t="n" s="4" r="C7">
        <v>-5000</v>
      </c>
    </row>
    <row spans="1:4" r="8">
      <c t="s" s="3" r="A8">
        <v>111</v>
      </c>
      <c t="n" s="4" r="B8">
        <v>-77000</v>
      </c>
      <c t="n" s="4" r="C8">
        <v>24000</v>
      </c>
      <c t="n" s="5" r="D8">
        <v>31000</v>
      </c>
    </row>
    <row spans="1:4" r="9">
      <c t="s" s="3" r="A9">
        <v>112</v>
      </c>
      <c t="n" s="4" r="B9">
        <v>-343000</v>
      </c>
      <c t="n" s="4" r="C9">
        <v>2203000</v>
      </c>
      <c t="n" s="4" r="D9">
        <v>640000</v>
      </c>
    </row>
    <row spans="1:4" r="10">
      <c t="s" s="3" r="A10">
        <v>96</v>
      </c>
      <c t="n" s="4" r="B10">
        <v>96000</v>
      </c>
      <c t="n" s="4" r="C10">
        <v>5000</v>
      </c>
      <c t="n" s="4" r="D10">
        <v>60000</v>
      </c>
    </row>
    <row spans="1:4" r="11">
      <c t="s" s="3" r="A11">
        <v>113</v>
      </c>
      <c t="n" s="4" r="B11">
        <v>11000</v>
      </c>
      <c t="n" s="4" r="C11">
        <v>-2000</v>
      </c>
      <c t="n" s="4" r="D11">
        <v>54000</v>
      </c>
    </row>
    <row spans="1:4" r="12">
      <c t="s" s="6" r="A12">
        <v>114</v>
      </c>
    </row>
    <row spans="1:4" r="13">
      <c t="s" s="3" r="A13">
        <v>115</v>
      </c>
      <c t="n" s="4" r="B13">
        <v>-831000</v>
      </c>
      <c t="n" s="4" r="C13">
        <v>2347000</v>
      </c>
      <c t="n" s="4" r="D13">
        <v>-820000</v>
      </c>
    </row>
    <row spans="1:4" r="14">
      <c t="s" s="3" r="A14">
        <v>116</v>
      </c>
      <c t="n" s="4" r="B14">
        <v>572000</v>
      </c>
      <c t="n" s="4" r="C14">
        <v>-3752000</v>
      </c>
      <c t="n" s="4" r="D14">
        <v>2207000</v>
      </c>
    </row>
    <row spans="1:4" r="15">
      <c t="s" s="3" r="A15">
        <v>117</v>
      </c>
      <c t="n" s="4" r="B15">
        <v>127000</v>
      </c>
      <c t="n" s="4" r="C15">
        <v>125000</v>
      </c>
      <c t="n" s="4" r="D15">
        <v>-170000</v>
      </c>
    </row>
    <row spans="1:4" r="16">
      <c t="s" s="3" r="A16">
        <v>41</v>
      </c>
      <c t="n" s="4" r="B16">
        <v>-39000</v>
      </c>
      <c t="n" s="4" r="C16">
        <v>-1137000</v>
      </c>
      <c t="n" s="4" r="D16">
        <v>50000</v>
      </c>
    </row>
    <row spans="1:4" r="17">
      <c t="s" s="3" r="A17">
        <v>42</v>
      </c>
      <c t="n" s="4" r="B17">
        <v>74000</v>
      </c>
      <c t="n" s="4" r="C17">
        <v>-102000</v>
      </c>
      <c t="n" s="4" r="D17">
        <v>92000</v>
      </c>
    </row>
    <row spans="1:4" r="18">
      <c t="s" s="3" r="A18">
        <v>43</v>
      </c>
      <c t="n" s="4" r="B18">
        <v>-142000</v>
      </c>
      <c t="n" s="4" r="C18">
        <v>244000</v>
      </c>
      <c t="n" s="4" r="D18">
        <v>797000</v>
      </c>
    </row>
    <row spans="1:4" r="19">
      <c t="s" s="3" r="A19">
        <v>44</v>
      </c>
      <c t="n" s="4" r="B19">
        <v>-781000</v>
      </c>
      <c t="n" s="4" r="C19">
        <v>-804000</v>
      </c>
      <c t="n" s="4" r="D19">
        <v>761000</v>
      </c>
    </row>
    <row spans="1:4" r="20">
      <c t="s" s="3" r="A20">
        <v>118</v>
      </c>
      <c t="n" s="4" r="B20">
        <v>-2364000</v>
      </c>
      <c t="n" s="4" r="C20">
        <v>-6295000</v>
      </c>
      <c t="n" s="4" r="D20">
        <v>-6485000</v>
      </c>
    </row>
    <row spans="1:4" r="21">
      <c t="s" s="6" r="A21">
        <v>119</v>
      </c>
    </row>
    <row spans="1:4" r="22">
      <c t="s" s="3" r="A22">
        <v>120</v>
      </c>
      <c t="n" s="5" r="B22">
        <v>-217000</v>
      </c>
      <c t="n" s="5" r="C22">
        <v>-299000</v>
      </c>
      <c t="n" s="4" r="D22">
        <v>-453000</v>
      </c>
    </row>
    <row spans="1:4" r="23">
      <c t="s" s="3" r="A23">
        <v>121</v>
      </c>
      <c t="n" s="5" r="D23">
        <v>-9488000</v>
      </c>
    </row>
    <row spans="1:4" r="24">
      <c t="s" s="3" r="A24">
        <v>122</v>
      </c>
      <c t="n" s="5" r="B24">
        <v>62000</v>
      </c>
    </row>
    <row spans="1:4" r="25">
      <c t="s" s="3" r="A25">
        <v>123</v>
      </c>
      <c t="n" s="4" r="B25">
        <v>1753000</v>
      </c>
      <c t="n" s="5" r="C25">
        <v>10090000</v>
      </c>
      <c t="n" s="5" r="D25">
        <v>11011000</v>
      </c>
    </row>
    <row spans="1:4" r="26">
      <c t="s" s="3" r="A26">
        <v>124</v>
      </c>
      <c t="n" s="4" r="B26">
        <v>1598000</v>
      </c>
      <c t="n" s="4" r="C26">
        <v>9791000</v>
      </c>
      <c t="n" s="4" r="D26">
        <v>1070000</v>
      </c>
    </row>
    <row spans="1:4" r="27">
      <c t="s" s="3" r="A27">
        <v>125</v>
      </c>
      <c t="n" s="4" r="B27">
        <v>-766000</v>
      </c>
      <c t="n" s="4" r="C27">
        <v>3496000</v>
      </c>
      <c t="n" s="4" r="D27">
        <v>-5415000</v>
      </c>
    </row>
    <row spans="1:4" r="28">
      <c t="s" s="3" r="A28">
        <v>126</v>
      </c>
      <c t="n" s="4" r="B28">
        <v>5462000</v>
      </c>
      <c t="n" s="4" r="C28">
        <v>1966000</v>
      </c>
      <c t="n" s="4" r="D28">
        <v>7381000</v>
      </c>
    </row>
    <row spans="1:4" r="29">
      <c t="s" s="3" r="A29">
        <v>127</v>
      </c>
      <c t="n" s="4" r="B29">
        <v>4696000</v>
      </c>
      <c t="n" s="4" r="C29">
        <v>5462000</v>
      </c>
      <c t="n" s="4" r="D29">
        <v>1966000</v>
      </c>
    </row>
    <row spans="1:4" r="30">
      <c t="s" s="6" r="A30">
        <v>128</v>
      </c>
    </row>
    <row spans="1:4" r="31">
      <c t="s" s="3" r="A31">
        <v>129</v>
      </c>
      <c t="n" s="5" r="B31">
        <v>3000</v>
      </c>
      <c t="n" s="5" r="C31">
        <v>2000</v>
      </c>
      <c t="n" s="5" r="D31">
        <v>9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16"/>
  </cols>
  <sheetData>
    <row spans="1:2" r="1">
      <c t="s" s="1" r="A1">
        <v>527</v>
      </c>
      <c t="s" s="2" r="B1">
        <v>1</v>
      </c>
    </row>
    <row spans="1:2" r="2">
      <c t="s" s="2" r="B2">
        <v>2</v>
      </c>
    </row>
    <row spans="1:2" r="3">
      <c t="s" s="3" r="A3">
        <v>528</v>
      </c>
      <c t="n" s="4" r="B3">
        <v>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29</v>
      </c>
      <c t="s" s="2" r="B1">
        <v>1</v>
      </c>
    </row>
    <row spans="1:4" r="2">
      <c t="s" s="2" r="B2">
        <v>2</v>
      </c>
      <c t="s" s="2" r="C2">
        <v>29</v>
      </c>
      <c t="s" s="2" r="D2">
        <v>67</v>
      </c>
    </row>
    <row spans="1:4" r="3">
      <c t="s" s="3" r="A3">
        <v>530</v>
      </c>
    </row>
    <row spans="1:4" r="4">
      <c t="s" s="6" r="A4">
        <v>531</v>
      </c>
    </row>
    <row spans="1:4" r="5">
      <c t="s" s="3" r="A5">
        <v>531</v>
      </c>
      <c t="n" s="5" r="B5">
        <v>6330</v>
      </c>
      <c t="n" s="5" r="C5">
        <v>5874</v>
      </c>
      <c t="n" s="5" r="D5">
        <v>6489</v>
      </c>
    </row>
    <row spans="1:4" r="6">
      <c t="s" s="6" r="A6">
        <v>532</v>
      </c>
    </row>
    <row spans="1:4" r="7">
      <c t="s" s="3" r="A7">
        <v>531</v>
      </c>
      <c t="n" s="4" r="B7">
        <v>6330</v>
      </c>
      <c t="n" s="4" r="C7">
        <v>5874</v>
      </c>
      <c t="n" s="4" r="D7">
        <v>6489</v>
      </c>
    </row>
    <row spans="1:4" r="8">
      <c t="s" s="3" r="A8">
        <v>533</v>
      </c>
    </row>
    <row spans="1:4" r="9">
      <c t="s" s="6" r="A9">
        <v>531</v>
      </c>
    </row>
    <row spans="1:4" r="10">
      <c t="s" s="3" r="A10">
        <v>531</v>
      </c>
      <c t="n" s="4" r="B10">
        <v>4478</v>
      </c>
      <c t="n" s="4" r="C10">
        <v>2922</v>
      </c>
      <c t="n" s="4" r="D10">
        <v>4337</v>
      </c>
    </row>
    <row spans="1:4" r="11">
      <c t="s" s="6" r="A11">
        <v>532</v>
      </c>
    </row>
    <row spans="1:4" r="12">
      <c t="s" s="3" r="A12">
        <v>531</v>
      </c>
      <c t="n" s="4" r="B12">
        <v>4478</v>
      </c>
      <c t="n" s="4" r="C12">
        <v>2922</v>
      </c>
      <c t="n" s="4" r="D12">
        <v>4337</v>
      </c>
    </row>
    <row spans="1:4" r="13">
      <c t="s" s="3" r="A13">
        <v>534</v>
      </c>
    </row>
    <row spans="1:4" r="14">
      <c t="s" s="6" r="A14">
        <v>531</v>
      </c>
    </row>
    <row spans="1:4" r="15">
      <c t="s" s="3" r="A15">
        <v>531</v>
      </c>
      <c t="n" s="4" r="B15">
        <v>2094</v>
      </c>
      <c t="n" s="4" r="C15">
        <v>2145</v>
      </c>
      <c t="n" s="4" r="D15">
        <v>1816</v>
      </c>
    </row>
    <row spans="1:4" r="16">
      <c t="s" s="6" r="A16">
        <v>532</v>
      </c>
    </row>
    <row spans="1:4" r="17">
      <c t="s" s="3" r="A17">
        <v>531</v>
      </c>
      <c t="n" s="4" r="B17">
        <v>2094</v>
      </c>
      <c t="n" s="4" r="C17">
        <v>2145</v>
      </c>
      <c t="n" s="4" r="D17">
        <v>1816</v>
      </c>
    </row>
    <row spans="1:4" r="18">
      <c t="s" s="3" r="A18">
        <v>535</v>
      </c>
    </row>
    <row spans="1:4" r="19">
      <c t="s" s="6" r="A19">
        <v>531</v>
      </c>
    </row>
    <row spans="1:4" r="20">
      <c t="s" s="3" r="A20">
        <v>531</v>
      </c>
      <c t="n" s="4" r="B20">
        <v>6572</v>
      </c>
      <c t="n" s="4" r="C20">
        <v>5067</v>
      </c>
      <c t="n" s="4" r="D20">
        <v>6153</v>
      </c>
    </row>
    <row spans="1:4" r="21">
      <c t="s" s="6" r="A21">
        <v>532</v>
      </c>
    </row>
    <row spans="1:4" r="22">
      <c t="s" s="3" r="A22">
        <v>531</v>
      </c>
      <c t="n" s="4" r="B22">
        <v>6572</v>
      </c>
      <c t="n" s="4" r="C22">
        <v>5067</v>
      </c>
      <c t="n" s="4" r="D22">
        <v>6153</v>
      </c>
    </row>
    <row spans="1:4" r="23">
      <c t="s" s="3" r="A23">
        <v>531</v>
      </c>
      <c t="n" s="4" r="B23">
        <v>12902</v>
      </c>
      <c t="n" s="4" r="C23">
        <v>10941</v>
      </c>
      <c t="n" s="4" r="D23">
        <v>12642</v>
      </c>
    </row>
    <row spans="1:4" r="24">
      <c t="s" s="3" r="A24">
        <v>531</v>
      </c>
      <c t="n" s="5" r="B24">
        <v>12902</v>
      </c>
      <c t="n" s="5" r="C24">
        <v>10941</v>
      </c>
      <c t="n" s="5" r="D24">
        <v>1264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36</v>
      </c>
      <c t="s" s="2" r="B1">
        <v>1</v>
      </c>
    </row>
    <row spans="1:4" r="2">
      <c t="s" s="2" r="B2">
        <v>2</v>
      </c>
      <c t="s" s="2" r="C2">
        <v>29</v>
      </c>
      <c t="s" s="2" r="D2">
        <v>67</v>
      </c>
    </row>
    <row spans="1:4" r="3">
      <c t="s" s="3" r="A3">
        <v>530</v>
      </c>
    </row>
    <row spans="1:4" r="4">
      <c t="s" s="6" r="A4">
        <v>537</v>
      </c>
    </row>
    <row spans="1:4" r="5">
      <c t="s" s="3" r="A5">
        <v>538</v>
      </c>
      <c t="n" s="5" r="B5">
        <v>-714</v>
      </c>
      <c t="n" s="5" r="C5">
        <v>-865</v>
      </c>
      <c t="n" s="5" r="D5">
        <v>-1239</v>
      </c>
    </row>
    <row spans="1:4" r="6">
      <c t="s" s="3" r="A6">
        <v>535</v>
      </c>
    </row>
    <row spans="1:4" r="7">
      <c t="s" s="6" r="A7">
        <v>537</v>
      </c>
    </row>
    <row spans="1:4" r="8">
      <c t="s" s="3" r="A8">
        <v>538</v>
      </c>
      <c t="n" s="4" r="B8">
        <v>-594</v>
      </c>
      <c t="n" s="4" r="C8">
        <v>-4759</v>
      </c>
      <c t="n" s="4" r="D8">
        <v>-9124</v>
      </c>
    </row>
    <row spans="1:4" r="9">
      <c t="s" s="3" r="A9">
        <v>538</v>
      </c>
      <c t="n" s="5" r="B9">
        <v>-1308</v>
      </c>
      <c t="n" s="5" r="C9">
        <v>-5624</v>
      </c>
      <c t="n" s="5" r="D9">
        <v>-1036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9</v>
      </c>
      <c t="s" s="2" r="B1">
        <v>2</v>
      </c>
      <c t="s" s="2" r="C1">
        <v>29</v>
      </c>
    </row>
    <row spans="1:3" r="2">
      <c t="s" s="3" r="A2">
        <v>530</v>
      </c>
    </row>
    <row spans="1:3" r="3">
      <c t="s" s="6" r="A3">
        <v>540</v>
      </c>
    </row>
    <row spans="1:3" r="4">
      <c t="s" s="3" r="A4">
        <v>541</v>
      </c>
      <c t="n" s="5" r="B4">
        <v>2435</v>
      </c>
      <c t="n" s="5" r="C4">
        <v>2329</v>
      </c>
    </row>
    <row spans="1:3" r="5">
      <c t="s" s="6" r="A5">
        <v>542</v>
      </c>
    </row>
    <row spans="1:3" r="6">
      <c t="s" s="3" r="A6">
        <v>543</v>
      </c>
      <c t="n" s="4" r="B6">
        <v>568</v>
      </c>
      <c t="n" s="4" r="C6">
        <v>624</v>
      </c>
    </row>
    <row spans="1:3" r="7">
      <c t="s" s="3" r="A7">
        <v>544</v>
      </c>
      <c t="n" s="4" r="B7">
        <v>-510</v>
      </c>
      <c t="n" s="4" r="C7">
        <v>-491</v>
      </c>
    </row>
    <row spans="1:3" r="8">
      <c t="s" s="3" r="A8">
        <v>545</v>
      </c>
      <c t="n" s="4" r="B8">
        <v>58</v>
      </c>
      <c t="n" s="4" r="C8">
        <v>133</v>
      </c>
    </row>
    <row spans="1:3" r="9">
      <c t="s" s="3" r="A9">
        <v>535</v>
      </c>
    </row>
    <row spans="1:3" r="10">
      <c t="s" s="6" r="A10">
        <v>540</v>
      </c>
    </row>
    <row spans="1:3" r="11">
      <c t="s" s="3" r="A11">
        <v>541</v>
      </c>
      <c t="n" s="4" r="B11">
        <v>3553</v>
      </c>
      <c t="n" s="4" r="C11">
        <v>3231</v>
      </c>
    </row>
    <row spans="1:3" r="12">
      <c t="s" s="6" r="A12">
        <v>542</v>
      </c>
    </row>
    <row spans="1:3" r="13">
      <c t="s" s="3" r="A13">
        <v>543</v>
      </c>
      <c t="n" s="4" r="B13">
        <v>1240</v>
      </c>
      <c t="n" s="4" r="C13">
        <v>2081</v>
      </c>
    </row>
    <row spans="1:3" r="14">
      <c t="s" s="3" r="A14">
        <v>544</v>
      </c>
      <c t="n" s="4" r="B14">
        <v>-760</v>
      </c>
      <c t="n" s="4" r="C14">
        <v>-1551</v>
      </c>
    </row>
    <row spans="1:3" r="15">
      <c t="s" s="3" r="A15">
        <v>545</v>
      </c>
      <c t="n" s="4" r="B15">
        <v>480</v>
      </c>
      <c t="n" s="4" r="C15">
        <v>530</v>
      </c>
    </row>
    <row spans="1:3" r="16">
      <c t="s" s="3" r="A16">
        <v>31</v>
      </c>
      <c t="n" s="5" r="B16">
        <v>4696</v>
      </c>
      <c t="n" s="4" r="C16">
        <v>5462</v>
      </c>
    </row>
    <row spans="1:3" r="17">
      <c t="s" s="3" r="A17">
        <v>341</v>
      </c>
      <c t="n" s="4" r="C17">
        <v>1763</v>
      </c>
    </row>
    <row spans="1:3" r="18">
      <c t="s" s="3" r="A18">
        <v>546</v>
      </c>
      <c t="n" s="5" r="B18">
        <v>4696</v>
      </c>
      <c t="n" s="4" r="C18">
        <v>7225</v>
      </c>
    </row>
    <row spans="1:3" r="19">
      <c t="s" s="3" r="A19">
        <v>547</v>
      </c>
      <c t="n" s="4" r="B19">
        <v>5988</v>
      </c>
      <c t="n" s="4" r="C19">
        <v>5560</v>
      </c>
    </row>
    <row spans="1:3" r="20">
      <c t="s" s="3" r="A20">
        <v>548</v>
      </c>
      <c t="n" s="5" r="B20">
        <v>10684</v>
      </c>
      <c t="n" s="5" r="C20">
        <v>1278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49</v>
      </c>
      <c t="s" s="2" r="B1">
        <v>1</v>
      </c>
    </row>
    <row spans="1:4" r="2">
      <c t="s" s="2" r="B2">
        <v>2</v>
      </c>
      <c t="s" s="2" r="C2">
        <v>29</v>
      </c>
      <c t="s" s="2" r="D2">
        <v>67</v>
      </c>
    </row>
    <row spans="1:4" r="3">
      <c t="s" s="3" r="A3">
        <v>550</v>
      </c>
    </row>
    <row spans="1:4" r="4">
      <c t="s" s="3" r="A4">
        <v>531</v>
      </c>
      <c t="n" s="5" r="B4">
        <v>2185</v>
      </c>
      <c t="n" s="5" r="C4">
        <v>2122</v>
      </c>
      <c t="n" s="5" r="D4">
        <v>2564</v>
      </c>
    </row>
    <row spans="1:4" r="5">
      <c t="s" s="3" r="A5">
        <v>551</v>
      </c>
    </row>
    <row spans="1:4" r="6">
      <c t="s" s="3" r="A6">
        <v>531</v>
      </c>
      <c t="n" s="4" r="B6">
        <v>3744</v>
      </c>
      <c t="n" s="4" r="C6">
        <v>3982</v>
      </c>
      <c t="n" s="4" r="D6">
        <v>3793</v>
      </c>
    </row>
    <row spans="1:4" r="7">
      <c t="s" s="3" r="A7">
        <v>552</v>
      </c>
    </row>
    <row spans="1:4" r="8">
      <c t="s" s="3" r="A8">
        <v>531</v>
      </c>
      <c t="n" s="4" r="B8">
        <v>5929</v>
      </c>
      <c t="n" s="4" r="C8">
        <v>6104</v>
      </c>
      <c t="n" s="4" r="D8">
        <v>6357</v>
      </c>
    </row>
    <row spans="1:4" r="9">
      <c t="s" s="3" r="A9">
        <v>553</v>
      </c>
    </row>
    <row spans="1:4" r="10">
      <c t="s" s="3" r="A10">
        <v>531</v>
      </c>
      <c t="n" s="4" r="B10">
        <v>1333</v>
      </c>
      <c t="n" s="4" r="C10">
        <v>1232</v>
      </c>
      <c t="n" s="4" r="D10">
        <v>1218</v>
      </c>
    </row>
    <row spans="1:4" r="11">
      <c t="s" s="3" r="A11">
        <v>554</v>
      </c>
    </row>
    <row spans="1:4" r="12">
      <c t="s" s="3" r="A12">
        <v>531</v>
      </c>
      <c t="n" s="4" r="B12">
        <v>862</v>
      </c>
      <c t="n" s="4" r="C12">
        <v>760</v>
      </c>
      <c t="n" s="4" r="D12">
        <v>1977</v>
      </c>
    </row>
    <row spans="1:4" r="13">
      <c t="s" s="3" r="A13">
        <v>555</v>
      </c>
    </row>
    <row spans="1:4" r="14">
      <c t="s" s="3" r="A14">
        <v>531</v>
      </c>
      <c t="n" s="4" r="B14">
        <v>2195</v>
      </c>
      <c t="n" s="4" r="C14">
        <v>1992</v>
      </c>
      <c t="n" s="4" r="D14">
        <v>3195</v>
      </c>
    </row>
    <row spans="1:4" r="15">
      <c t="s" s="3" r="A15">
        <v>556</v>
      </c>
    </row>
    <row spans="1:4" r="16">
      <c t="s" s="3" r="A16">
        <v>531</v>
      </c>
      <c t="n" s="4" r="B16">
        <v>2812</v>
      </c>
      <c t="n" s="4" r="C16">
        <v>2520</v>
      </c>
      <c t="n" s="4" r="D16">
        <v>2707</v>
      </c>
    </row>
    <row spans="1:4" r="17">
      <c t="s" s="3" r="A17">
        <v>557</v>
      </c>
    </row>
    <row spans="1:4" r="18">
      <c t="s" s="3" r="A18">
        <v>531</v>
      </c>
      <c t="n" s="4" r="B18">
        <v>4169</v>
      </c>
      <c t="n" s="4" r="C18">
        <v>2641</v>
      </c>
      <c t="n" s="4" r="D18">
        <v>2936</v>
      </c>
    </row>
    <row spans="1:4" r="19">
      <c t="s" s="3" r="A19">
        <v>558</v>
      </c>
    </row>
    <row spans="1:4" r="20">
      <c t="s" s="3" r="A20">
        <v>531</v>
      </c>
      <c t="n" s="5" r="B20">
        <v>1357</v>
      </c>
      <c t="n" s="5" r="C20">
        <v>121</v>
      </c>
      <c t="n" s="5" r="D20">
        <v>229</v>
      </c>
    </row>
    <row spans="1:4" r="21">
      <c t="s" s="3" r="A21">
        <v>559</v>
      </c>
    </row>
    <row spans="1:4" r="22">
      <c t="s" s="3" r="A22">
        <v>531</v>
      </c>
    </row>
    <row spans="1:4" r="23">
      <c t="s" s="3" r="A23">
        <v>560</v>
      </c>
    </row>
    <row spans="1:4" r="24">
      <c t="s" s="3" r="A24">
        <v>531</v>
      </c>
      <c t="n" s="5" r="B24">
        <v>609</v>
      </c>
      <c t="n" s="5" r="C24">
        <v>204</v>
      </c>
      <c t="n" s="5" r="D24">
        <v>154</v>
      </c>
    </row>
    <row spans="1:4" r="25">
      <c t="s" s="3" r="A25">
        <v>530</v>
      </c>
    </row>
    <row spans="1:4" r="26">
      <c t="s" s="3" r="A26">
        <v>531</v>
      </c>
      <c t="n" s="4" r="B26">
        <v>6330</v>
      </c>
      <c t="n" s="4" r="C26">
        <v>5874</v>
      </c>
      <c t="n" s="4" r="D26">
        <v>6489</v>
      </c>
    </row>
    <row spans="1:4" r="27">
      <c t="s" s="3" r="A27">
        <v>535</v>
      </c>
    </row>
    <row spans="1:4" r="28">
      <c t="s" s="3" r="A28">
        <v>531</v>
      </c>
      <c t="n" s="4" r="B28">
        <v>6572</v>
      </c>
      <c t="n" s="4" r="C28">
        <v>5067</v>
      </c>
      <c t="n" s="4" r="D28">
        <v>6153</v>
      </c>
    </row>
    <row spans="1:4" r="29">
      <c t="s" s="3" r="A29">
        <v>531</v>
      </c>
      <c t="n" s="5" r="B29">
        <v>12902</v>
      </c>
      <c t="n" s="5" r="C29">
        <v>10941</v>
      </c>
      <c t="n" s="5" r="D29">
        <v>1264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46"/>
    <col customWidth="1" max="2" min="2" width="21"/>
  </cols>
  <sheetData>
    <row spans="1:2" r="1">
      <c t="s" s="1" r="A1">
        <v>561</v>
      </c>
      <c t="s" s="2" r="B1">
        <v>525</v>
      </c>
    </row>
    <row spans="1:2" r="2">
      <c t="s" s="3" r="A2">
        <v>562</v>
      </c>
      <c t="n" s="5" r="B2">
        <v>27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spans="1:2" r="1">
      <c t="s" s="1" r="A1">
        <v>563</v>
      </c>
      <c t="s" s="2" r="B1">
        <v>1</v>
      </c>
    </row>
    <row spans="1:2" r="2">
      <c t="s" s="2" r="B2">
        <v>2</v>
      </c>
    </row>
    <row spans="1:2" r="3">
      <c t="s" s="3" r="A3">
        <v>564</v>
      </c>
      <c t="s" s="3" r="B3">
        <v>473</v>
      </c>
    </row>
    <row spans="1:2" r="4">
      <c t="s" s="3" r="A4">
        <v>565</v>
      </c>
      <c t="s" s="3" r="B4">
        <v>465</v>
      </c>
    </row>
    <row spans="1:2" r="5">
      <c t="s" s="3" r="A5">
        <v>566</v>
      </c>
      <c t="s" s="3" r="B5">
        <v>56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568</v>
      </c>
      <c t="s" s="2" r="B1">
        <v>569</v>
      </c>
      <c t="s" s="2" r="C1">
        <v>1</v>
      </c>
    </row>
    <row spans="1:5" r="2">
      <c t="s" s="2" r="B2">
        <v>353</v>
      </c>
      <c t="s" s="2" r="C2">
        <v>2</v>
      </c>
      <c t="s" s="2" r="D2">
        <v>29</v>
      </c>
      <c t="s" s="2" r="E2">
        <v>570</v>
      </c>
    </row>
    <row spans="1:5" r="3">
      <c t="s" s="3" r="A3">
        <v>571</v>
      </c>
    </row>
    <row spans="1:5" r="4">
      <c t="s" s="3" r="A4">
        <v>572</v>
      </c>
      <c t="n" s="5" r="C4">
        <v>43000</v>
      </c>
      <c t="n" s="5" r="D4">
        <v>147000</v>
      </c>
    </row>
    <row spans="1:5" r="5">
      <c t="s" s="3" r="A5">
        <v>573</v>
      </c>
    </row>
    <row spans="1:5" r="6">
      <c t="s" s="3" r="A6">
        <v>574</v>
      </c>
      <c t="n" s="5" r="E6">
        <v>1200</v>
      </c>
    </row>
    <row spans="1:5" r="7">
      <c t="s" s="3" r="A7">
        <v>575</v>
      </c>
      <c t="n" s="5" r="B7">
        <v>9600</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I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576</v>
      </c>
      <c t="s" s="2" r="B1">
        <v>352</v>
      </c>
    </row>
    <row spans="1:9" r="2">
      <c t="s" s="2" r="B2">
        <v>2</v>
      </c>
      <c t="s" s="2" r="C2">
        <v>353</v>
      </c>
      <c t="s" s="2" r="D2">
        <v>4</v>
      </c>
      <c t="s" s="2" r="E2">
        <v>354</v>
      </c>
      <c t="s" s="2" r="F2">
        <v>29</v>
      </c>
      <c t="s" s="2" r="G2">
        <v>355</v>
      </c>
      <c t="s" s="2" r="H2">
        <v>356</v>
      </c>
      <c t="s" s="2" r="I2">
        <v>357</v>
      </c>
    </row>
    <row spans="1:9" r="3">
      <c t="s" s="3" r="A3">
        <v>577</v>
      </c>
      <c t="n" s="5" r="B3">
        <v>3249</v>
      </c>
      <c t="n" s="5" r="C3">
        <v>2805</v>
      </c>
      <c t="n" s="5" r="D3">
        <v>3528</v>
      </c>
      <c t="n" s="5" r="E3">
        <v>3320</v>
      </c>
      <c t="n" s="5" r="F3">
        <v>2748</v>
      </c>
      <c t="n" s="5" r="G3">
        <v>2562</v>
      </c>
      <c t="n" s="5" r="H3">
        <v>3440</v>
      </c>
      <c t="n" s="5" r="I3">
        <v>2191</v>
      </c>
    </row>
    <row spans="1:9" r="4">
      <c t="s" s="3" r="A4">
        <v>578</v>
      </c>
      <c t="n" s="4" r="B4">
        <v>1129</v>
      </c>
      <c t="n" s="4" r="C4">
        <v>917</v>
      </c>
      <c t="n" s="4" r="D4">
        <v>1100</v>
      </c>
      <c t="n" s="4" r="E4">
        <v>1226</v>
      </c>
      <c t="n" s="4" r="F4">
        <v>820</v>
      </c>
      <c t="n" s="4" r="G4">
        <v>-199</v>
      </c>
      <c t="n" s="4" r="H4">
        <v>1509</v>
      </c>
      <c t="n" s="4" r="I4">
        <v>461</v>
      </c>
    </row>
    <row spans="1:9" r="5">
      <c t="s" s="3" r="A5">
        <v>579</v>
      </c>
      <c t="n" s="5" r="B5">
        <v>-254</v>
      </c>
      <c t="n" s="5" r="C5">
        <v>-487</v>
      </c>
      <c t="n" s="5" r="D5">
        <v>-245</v>
      </c>
      <c t="n" s="5" r="E5">
        <v>-322</v>
      </c>
      <c t="n" s="5" r="F5">
        <v>-677</v>
      </c>
      <c t="n" s="5" r="G5">
        <v>-2169</v>
      </c>
      <c t="n" s="5" r="H5">
        <v>-251</v>
      </c>
      <c t="n" s="5" r="I5">
        <v>-2527</v>
      </c>
    </row>
    <row spans="1:9" r="6">
      <c t="s" s="3" r="A6">
        <v>358</v>
      </c>
      <c t="n" s="7" r="B6">
        <v>-0.02</v>
      </c>
      <c t="n" s="7" r="C6">
        <v>-0.04</v>
      </c>
      <c t="n" s="7" r="D6">
        <v>-0.02</v>
      </c>
      <c t="n" s="7" r="E6">
        <v>-0.03</v>
      </c>
      <c t="n" s="7" r="F6">
        <v>-0.06</v>
      </c>
      <c t="n" s="7" r="G6">
        <v>-0.18</v>
      </c>
      <c t="n" s="7" r="H6">
        <v>-0.02</v>
      </c>
      <c t="n" s="7" r="I6">
        <v>-0.21</v>
      </c>
    </row>
  </sheetData>
  <mergeCells count="2">
    <mergeCell ref="A1:A2"/>
    <mergeCell ref="B1:I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80</v>
      </c>
      <c t="s" s="2" r="B1">
        <v>1</v>
      </c>
    </row>
    <row spans="1:3" r="2">
      <c t="s" s="2" r="B2">
        <v>2</v>
      </c>
      <c t="s" s="2" r="C2">
        <v>29</v>
      </c>
    </row>
    <row spans="1:3" r="3">
      <c t="s" s="3" r="A3">
        <v>581</v>
      </c>
      <c t="n" s="5" r="B3">
        <v>245000</v>
      </c>
      <c t="n" s="5" r="C3">
        <v>228000</v>
      </c>
    </row>
    <row spans="1:3" r="4">
      <c t="s" s="3" r="A4">
        <v>582</v>
      </c>
      <c t="n" s="5" r="B4">
        <v>2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30</v>
      </c>
      <c t="s" s="2" r="B1">
        <v>1</v>
      </c>
    </row>
    <row spans="1:2" r="2">
      <c t="s" s="2" r="B2">
        <v>2</v>
      </c>
    </row>
    <row spans="1:2" r="3">
      <c t="s" s="6" r="A3">
        <v>131</v>
      </c>
    </row>
    <row spans="1:2" r="4">
      <c t="s" s="3" r="A4">
        <v>132</v>
      </c>
      <c t="s" s="3" r="B4">
        <v>13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583</v>
      </c>
      <c t="s" s="2" r="B1">
        <v>1</v>
      </c>
    </row>
    <row spans="1:3" r="2">
      <c t="s" s="2" r="B2">
        <v>2</v>
      </c>
      <c t="s" s="2" r="C2">
        <v>29</v>
      </c>
    </row>
    <row spans="1:3" r="3">
      <c t="s" s="3" r="A3">
        <v>584</v>
      </c>
    </row>
    <row spans="1:3" r="4">
      <c t="s" s="3" r="A4">
        <v>585</v>
      </c>
      <c t="n" s="5" r="B4">
        <v>445000</v>
      </c>
    </row>
    <row spans="1:3" r="5">
      <c t="s" s="3" r="A5">
        <v>586</v>
      </c>
      <c t="n" s="5" r="B5">
        <v>-200000</v>
      </c>
    </row>
    <row spans="1:3" r="6">
      <c t="s" s="3" r="A6">
        <v>75</v>
      </c>
    </row>
    <row spans="1:3" r="7">
      <c t="s" s="3" r="A7">
        <v>587</v>
      </c>
      <c t="n" s="5" r="B7">
        <v>-245000</v>
      </c>
      <c t="n" s="5" r="C7">
        <v>-228000</v>
      </c>
    </row>
    <row spans="1:3" r="8">
      <c t="s" s="3" r="A8">
        <v>588</v>
      </c>
      <c t="n" s="4" r="C8">
        <v>445000</v>
      </c>
    </row>
    <row spans="1:3" r="9">
      <c t="s" s="3" r="A9">
        <v>75</v>
      </c>
      <c t="n" s="5" r="B9">
        <v>-245000</v>
      </c>
      <c t="n" s="5" r="C9">
        <v>-202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9"/>
  </cols>
  <sheetData>
    <row spans="1:2" r="1">
      <c t="s" s="1" r="A1">
        <v>589</v>
      </c>
      <c t="s" s="2" r="B1">
        <v>93</v>
      </c>
    </row>
    <row spans="1:2" r="2">
      <c t="s" s="3" r="A2">
        <v>590</v>
      </c>
      <c t="s" s="3" r="B2">
        <v>591</v>
      </c>
    </row>
    <row spans="1:2" r="3">
      <c t="s" s="3" r="A3">
        <v>592</v>
      </c>
      <c t="n" s="5" r="B3">
        <v>1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4</v>
      </c>
      <c t="s" s="2" r="B1">
        <v>1</v>
      </c>
    </row>
    <row spans="1:2" r="2">
      <c t="s" s="2" r="B2">
        <v>2</v>
      </c>
    </row>
    <row spans="1:2" r="3">
      <c t="s" s="6" r="A3">
        <v>131</v>
      </c>
    </row>
    <row spans="1:2" r="4">
      <c t="s" s="3" r="A4">
        <v>135</v>
      </c>
      <c t="s" s="3" r="B4">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37</v>
      </c>
      <c t="s" s="2" r="B1">
        <v>1</v>
      </c>
    </row>
    <row spans="1:2" r="2">
      <c t="s" s="2" r="B2">
        <v>2</v>
      </c>
    </row>
    <row spans="1:2" r="3">
      <c t="s" s="6" r="A3">
        <v>131</v>
      </c>
    </row>
    <row spans="1:2" r="4">
      <c t="s" s="3" r="A4">
        <v>138</v>
      </c>
      <c t="s" s="3" r="B4">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solidated Balance Sheets</vt:lpstr>
      <vt:lpstr>Consolidated Balance Sheets (Pa</vt:lpstr>
      <vt:lpstr>Consolidated Statements of Comp</vt:lpstr>
      <vt:lpstr>Consolidated Statements of Shar</vt:lpstr>
      <vt:lpstr>Consolidated Statements of Cash</vt:lpstr>
      <vt:lpstr>Note 1 - Accounting Policies</vt:lpstr>
      <vt:lpstr>Note 2 - Marketable Securities</vt:lpstr>
      <vt:lpstr>Note 3 - Inventories</vt:lpstr>
      <vt:lpstr>Note 4 - Property and Equipment</vt:lpstr>
      <vt:lpstr>Note 5 - Accrued Payroll and Re</vt:lpstr>
      <vt:lpstr>Note 6 - Other Accrued Liabilit</vt:lpstr>
      <vt:lpstr>Note 7 - Income Taxes</vt:lpstr>
      <vt:lpstr>Note 8 - Preferred Stock</vt:lpstr>
      <vt:lpstr>Note 9 - Stock Based Compensati</vt:lpstr>
      <vt:lpstr>Note 10 - Commitments</vt:lpstr>
      <vt:lpstr>Note 11 - Segment Information</vt:lpstr>
      <vt:lpstr>Note 12 - Legal Proceedings</vt:lpstr>
      <vt:lpstr>Note 13 - Benefit Plans</vt:lpstr>
      <vt:lpstr>Note 14 - Related Party Transac</vt:lpstr>
      <vt:lpstr>Note 15 - Quarterly Results of </vt:lpstr>
      <vt:lpstr>Note 16 - Restructuring Charges</vt:lpstr>
      <vt:lpstr>Note 17 - Subsequent Events</vt:lpstr>
      <vt:lpstr>Significant Accounting Policies</vt:lpstr>
      <vt:lpstr>Note 1 - Accounting Policies (T</vt:lpstr>
      <vt:lpstr>Note 2 - Marketable Securities </vt:lpstr>
      <vt:lpstr>Note 3 - Inventories (Tables)</vt:lpstr>
      <vt:lpstr>Note 4 - Property and Equipme28</vt:lpstr>
      <vt:lpstr>Note 5 - Accrued Payroll and 29</vt:lpstr>
      <vt:lpstr>Note 6 - Other Accrued Liabil30</vt:lpstr>
      <vt:lpstr>Note 7 - Income Taxes (Tables)</vt:lpstr>
      <vt:lpstr>Note 9 - Stock Based Compensa32</vt:lpstr>
      <vt:lpstr>Note 10 - Commitments (Tables)</vt:lpstr>
      <vt:lpstr>Note 11 - Segment Information (</vt:lpstr>
      <vt:lpstr>Note 15 - Quarterly Results o35</vt:lpstr>
      <vt:lpstr>Note 16 - Restructuring Charg36</vt:lpstr>
      <vt:lpstr>Note 1 - Accounting Policies (D</vt:lpstr>
      <vt:lpstr>Note 1 - Accounting Policies - </vt:lpstr>
      <vt:lpstr>Note 1 - Accounting Policies 39</vt:lpstr>
      <vt:lpstr>Note 1 - Accounting Policies 40</vt:lpstr>
      <vt:lpstr>Note 1 - Accounting Policies 41</vt:lpstr>
      <vt:lpstr>Note 2 - Marketable Securitie42</vt:lpstr>
      <vt:lpstr>Note 2 - Marketable Securitie43</vt:lpstr>
      <vt:lpstr>Note 3 - Inventories - Inventor</vt:lpstr>
      <vt:lpstr>Note 4 - Property and Equipme45</vt:lpstr>
      <vt:lpstr>Note 4 - Property and Equipme46</vt:lpstr>
      <vt:lpstr>Note 5 - Accrued Payroll and 47</vt:lpstr>
      <vt:lpstr>Note 6 - Other Accrued Liabil48</vt:lpstr>
      <vt:lpstr>Note 7 - Income Taxes (Details </vt:lpstr>
      <vt:lpstr>Note 7 - Income Taxes - Provisi</vt:lpstr>
      <vt:lpstr>Note 7 - Income Taxes - Reconci</vt:lpstr>
      <vt:lpstr>Note 7 - Income Taxes - Deferre</vt:lpstr>
      <vt:lpstr>Note 7 - Income Taxes - Uncerta</vt:lpstr>
      <vt:lpstr>Note 8 - Preferred Stock (Detai</vt:lpstr>
      <vt:lpstr>Note 9 - Stock Based Compensa55</vt:lpstr>
      <vt:lpstr>Note 9 - Stock Based Compensa56</vt:lpstr>
      <vt:lpstr>Note 9 - Stock Based Compensa57</vt:lpstr>
      <vt:lpstr>Note 10 - Commitments (Details </vt:lpstr>
      <vt:lpstr>Note 10 - Commitments - Future </vt:lpstr>
      <vt:lpstr>Note 11 - Segment Information60</vt:lpstr>
      <vt:lpstr>Note 11 - Segment Information -</vt:lpstr>
      <vt:lpstr>Note 11 - Segment Information62</vt:lpstr>
      <vt:lpstr>Note 11 - Segment Information63</vt:lpstr>
      <vt:lpstr>Note 11 - Segment Information64</vt:lpstr>
      <vt:lpstr>Note 12 - Legal Proceedings (De</vt:lpstr>
      <vt:lpstr>Note 13 - Benefit Plans (Detail</vt:lpstr>
      <vt:lpstr>Note 14 - Related Party Trans67</vt:lpstr>
      <vt:lpstr>Note 15 - Quarterly Results o68</vt:lpstr>
      <vt:lpstr>Note 16 - Restructuring Charg69</vt:lpstr>
      <vt:lpstr>Note 16 - Restructuring Charg70</vt:lpstr>
      <vt:lpstr>Note 17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09T06:02:21Z</dcterms:created>
  <dcterms:modified xmlns:dcterms="http://purl.org/dc/terms/" xmlns:xsi="http://www.w3.org/2001/XMLSchema-instance" xsi:type="dcterms:W3CDTF">2015-09-09T06:02:21Z</dcterms:modified>
  <dc:title xmlns:dc="http://purl.org/dc/elements/1.1/">Untitled</dc:title>
  <dc:description xmlns:dc="http://purl.org/dc/elements/1.1/"/>
  <dc:subject xmlns:dc="http://purl.org/dc/elements/1.1/"/>
  <cp:keywords/>
  <cp:category/>
</cp:coreProperties>
</file>